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densed Consolidated Statemen" sheetId="3" r:id="rId3"/>
    <s:sheet name="Condensed Consolidated Balance " sheetId="4" r:id="rId4"/>
    <s:sheet name="Condensed Consolidated Stateme5" sheetId="5" r:id="rId5"/>
    <s:sheet name="Basis of Presentation" sheetId="6" r:id="rId6"/>
    <s:sheet name="Accounts Receivable" sheetId="7" r:id="rId7"/>
    <s:sheet name="Inventories" sheetId="8" r:id="rId8"/>
    <s:sheet name="Property, Plant and Equipment" sheetId="9" r:id="rId9"/>
    <s:sheet name="Retirement Plans" sheetId="10" r:id="rId10"/>
    <s:sheet name="Other Intangible Assets" sheetId="11" r:id="rId11"/>
    <s:sheet name="Costs Associated with Exit and " sheetId="12" r:id="rId12"/>
    <s:sheet name="Accrued Liabilities" sheetId="13" r:id="rId13"/>
    <s:sheet name="Contingencies" sheetId="14" r:id="rId14"/>
    <s:sheet name="Debt" sheetId="15" r:id="rId15"/>
    <s:sheet name="Derivative Financial Instrument" sheetId="16" r:id="rId16"/>
    <s:sheet name="Accumulated Other Comprehensive" sheetId="17" r:id="rId17"/>
    <s:sheet name="Shareholders' Equity" sheetId="18" r:id="rId18"/>
    <s:sheet name="Equity-Based Compensation" sheetId="19" r:id="rId19"/>
    <s:sheet name="Fair Value Measurements" sheetId="20" r:id="rId20"/>
    <s:sheet name="Income Taxes" sheetId="21" r:id="rId21"/>
    <s:sheet name="Business Combinations" sheetId="22" r:id="rId22"/>
    <s:sheet name="Recent Accounting Pronouncement" sheetId="23" r:id="rId23"/>
    <s:sheet name="Basis of Presentation (Policies" sheetId="24" r:id="rId24"/>
    <s:sheet name="Basis of Presentation (Tables)" sheetId="25" r:id="rId25"/>
    <s:sheet name="Accounts Receivable (Tables)" sheetId="26" r:id="rId26"/>
    <s:sheet name="Inventories (Tables)" sheetId="27" r:id="rId27"/>
    <s:sheet name="Property, Plant and Equipment (" sheetId="28" r:id="rId28"/>
    <s:sheet name="Retirement Plans (Tables)" sheetId="29" r:id="rId29"/>
    <s:sheet name="Other Intangible Assets (Tables" sheetId="30" r:id="rId30"/>
    <s:sheet name="Costs Associated with Exit an31" sheetId="31" r:id="rId31"/>
    <s:sheet name="Accrued Liabilities (Tables)" sheetId="32" r:id="rId32"/>
    <s:sheet name="Debt (Tables)" sheetId="33" r:id="rId33"/>
    <s:sheet name="Derivative Financial Instrume34" sheetId="34" r:id="rId34"/>
    <s:sheet name="Accumulated Other Comprehensi35" sheetId="35" r:id="rId35"/>
    <s:sheet name="Shareholders' Equity (Tables)" sheetId="36" r:id="rId36"/>
    <s:sheet name="Equity-Based Compensation (Tabl" sheetId="37" r:id="rId37"/>
    <s:sheet name="Fair Value Measurement (Tables)" sheetId="38" r:id="rId38"/>
    <s:sheet name="Income Taxes (Tables)" sheetId="39" r:id="rId39"/>
    <s:sheet name="Business Combinations (Tables)" sheetId="40" r:id="rId40"/>
    <s:sheet name="Basis of Presentation (Details)" sheetId="41" r:id="rId41"/>
    <s:sheet name="Accounts Receivable - Component" sheetId="42" r:id="rId42"/>
    <s:sheet name="Inventories - Summary of Invent" sheetId="43" r:id="rId43"/>
    <s:sheet name="Property, Plant and Equipment -" sheetId="44" r:id="rId44"/>
    <s:sheet name="Retirement Plans - Net Pension " sheetId="45" r:id="rId45"/>
    <s:sheet name="Retirement Plans - Net Pensio46" sheetId="46" r:id="rId46"/>
    <s:sheet name="Retirement Plans - Other Postre" sheetId="47" r:id="rId47"/>
    <s:sheet name="Other Intangible Assets - Summa" sheetId="48" r:id="rId48"/>
    <s:sheet name="Other Intangible Assets - Sum49" sheetId="49" r:id="rId49"/>
    <s:sheet name="Costs Associated with Exit an50" sheetId="50" r:id="rId50"/>
    <s:sheet name="Costs Associated with Exit an51" sheetId="51" r:id="rId51"/>
    <s:sheet name="Costs Associated with Exit an52" sheetId="52" r:id="rId52"/>
    <s:sheet name="Costs Associated with Exit an53" sheetId="53" r:id="rId53"/>
    <s:sheet name="Costs Associated with Exit an54" sheetId="54" r:id="rId54"/>
    <s:sheet name="Accrued Liabilities - Component" sheetId="55" r:id="rId55"/>
    <s:sheet name="Debt - Long-Term Debt (Details)" sheetId="56" r:id="rId56"/>
    <s:sheet name="Debt - Narratives (Details)" sheetId="57" r:id="rId57"/>
    <s:sheet name="Derivative Financial Instrume58" sheetId="58" r:id="rId58"/>
    <s:sheet name="Derivative Financial Instrume59" sheetId="59" r:id="rId59"/>
    <s:sheet name="Derivative Financial Instrume60" sheetId="60" r:id="rId60"/>
    <s:sheet name="Accumulated Other Comprehensi61" sheetId="61" r:id="rId61"/>
    <s:sheet name="Shareholders' Equity - Summary " sheetId="62" r:id="rId62"/>
    <s:sheet name="Shareholders' Equity - Addition" sheetId="63" r:id="rId63"/>
    <s:sheet name="Shareholders' Equity - Summar64" sheetId="64" r:id="rId64"/>
    <s:sheet name="Equity-Based Compensation - Sum" sheetId="65" r:id="rId65"/>
    <s:sheet name="Equity-Based Compensation - S66" sheetId="66" r:id="rId66"/>
    <s:sheet name="Equity-Based Compensation - S67" sheetId="67" r:id="rId67"/>
    <s:sheet name="Equity-Based Compensation - Sto" sheetId="68" r:id="rId68"/>
    <s:sheet name="Equity-Based Compensation - Per" sheetId="69" r:id="rId69"/>
    <s:sheet name="Equity-Based Compensation - S70" sheetId="70" r:id="rId70"/>
    <s:sheet name="Equity-Based Compensation - Dir" sheetId="71" r:id="rId71"/>
    <s:sheet name="Equity-Based Compensation - Sch" sheetId="72" r:id="rId72"/>
    <s:sheet name="Equity-Based Compensation - S73" sheetId="73" r:id="rId73"/>
    <s:sheet name="Equity-Based Compensation Equit" sheetId="74" r:id="rId74"/>
    <s:sheet name="Fair Value Measurements - Summa" sheetId="75" r:id="rId75"/>
    <s:sheet name="Fair Value Measurements - Recon" sheetId="76" r:id="rId76"/>
    <s:sheet name="Income Taxes - Schedule of Effe" sheetId="77" r:id="rId77"/>
    <s:sheet name="Income Taxes - Additional Infor" sheetId="78" r:id="rId78"/>
    <s:sheet name="Business Combinations - Narrati" sheetId="79" r:id="rId79"/>
    <s:sheet name="Business Combinations - Acquisi" sheetId="80" r:id="rId80"/>
    <s:sheet name="Business Combinations - Acquire" sheetId="81" r:id="rId81"/>
    <s:sheet name="Business Combinations - Income " sheetId="82" r:id="rId82"/>
    <s:sheet name="Business Combinations - Pro For" sheetId="83" r:id="rId83"/>
  </s:sheets>
  <s:definedNames/>
  <s:calcPr calcId="124519" calcMode="auto" fullCalcOnLoad="1"/>
</s:workbook>
</file>

<file path=xl/sharedStrings.xml><?xml version="1.0" encoding="utf-8"?>
<sst xmlns="http://schemas.openxmlformats.org/spreadsheetml/2006/main" uniqueCount="630">
  <si>
    <t>Document and Entity Information - shares</t>
  </si>
  <si>
    <t>6 Months Ended</t>
  </si>
  <si>
    <t>Jun. 30, 2016</t>
  </si>
  <si>
    <t>Jul. 26, 2016</t>
  </si>
  <si>
    <t>Document And Entity Information</t>
  </si>
  <si>
    <t>Document Type</t>
  </si>
  <si>
    <t>10-Q</t>
  </si>
  <si>
    <t>Amendment Flag</t>
  </si>
  <si>
    <t>false</t>
  </si>
  <si>
    <t>Document Period End Date</t>
  </si>
  <si>
    <t>Jun. 30,
		2016</t>
  </si>
  <si>
    <t>Document Fiscal Year Focus</t>
  </si>
  <si>
    <t>Document Fiscal Period Focus</t>
  </si>
  <si>
    <t>Q2</t>
  </si>
  <si>
    <t>Trading Symbol</t>
  </si>
  <si>
    <t>CTS</t>
  </si>
  <si>
    <t>Entity Registrant Name</t>
  </si>
  <si>
    <t>CTS CORP</t>
  </si>
  <si>
    <t>Entity Central Index Key</t>
  </si>
  <si>
    <t>Current Fiscal Year End Date</t>
  </si>
  <si>
    <t>--12-31</t>
  </si>
  <si>
    <t>Entity Current Reporting Status</t>
  </si>
  <si>
    <t>Yes</t>
  </si>
  <si>
    <t>Entity Filer Category</t>
  </si>
  <si>
    <t>Accelerated Filer</t>
  </si>
  <si>
    <t>Entity Common Stock, Shares Outstanding</t>
  </si>
  <si>
    <t>Consolidated Statements of Earnings - Unaudited - USD ($) shares in Thousands, $ in Thousands</t>
  </si>
  <si>
    <t>3 Months Ended</t>
  </si>
  <si>
    <t>Jun. 28, 2015</t>
  </si>
  <si>
    <t>Income Statement [Abstract]</t>
  </si>
  <si>
    <t>Net sales</t>
  </si>
  <si>
    <t>Cost of goods sold</t>
  </si>
  <si>
    <t>Gross Margin</t>
  </si>
  <si>
    <t>Selling, general and administrative expenses</t>
  </si>
  <si>
    <t>Research and development expenses</t>
  </si>
  <si>
    <t>Restructuring and impairment charges</t>
  </si>
  <si>
    <t>Operating earnings</t>
  </si>
  <si>
    <t>Other (expense) income:</t>
  </si>
  <si>
    <t>Interest expense</t>
  </si>
  <si>
    <t>Interest income</t>
  </si>
  <si>
    <t>Gain (Loss) on Disposition of Assets</t>
  </si>
  <si>
    <t>Other (expense) income</t>
  </si>
  <si>
    <t>Total other (expense) income</t>
  </si>
  <si>
    <t>Earnings before income taxes</t>
  </si>
  <si>
    <t>Income tax expense (benefit)</t>
  </si>
  <si>
    <t>Net earnings</t>
  </si>
  <si>
    <t>Earnings per share:</t>
  </si>
  <si>
    <t>Basic (in dollars per share)</t>
  </si>
  <si>
    <t>Diluted (in dollars per share)</t>
  </si>
  <si>
    <t>Basic weighted - average common shares outstanding (in shares):</t>
  </si>
  <si>
    <t>Effect of dilutive securities (in shares)</t>
  </si>
  <si>
    <t>Diluted weighted - average common shares outstanding (in shares)</t>
  </si>
  <si>
    <t>Cash dividends declared per share (in dollars per share)</t>
  </si>
  <si>
    <t>Condensed Consolidated Statements of Comprehensive Earnings - Unaudited - USD ($) $ in Thousands</t>
  </si>
  <si>
    <t>Statement of Comprehensive Income [Abstract]</t>
  </si>
  <si>
    <t>Other comprehensive income (loss):</t>
  </si>
  <si>
    <t>Changes in fair market value of hedges, net of tax</t>
  </si>
  <si>
    <t>Changes in unrealized pension cost, net of tax</t>
  </si>
  <si>
    <t>Cumulative translation adjustment, net of tax</t>
  </si>
  <si>
    <t>Other comprehensive income</t>
  </si>
  <si>
    <t>Comprehensive income</t>
  </si>
  <si>
    <t>Condensed Consolidated Balance Sheets - Unaudited - USD ($) $ in Thousands</t>
  </si>
  <si>
    <t>Dec. 31, 2015</t>
  </si>
  <si>
    <t>Current Assets</t>
  </si>
  <si>
    <t>Cash and cash equivalents</t>
  </si>
  <si>
    <t>Accounts receivable, net</t>
  </si>
  <si>
    <t>Inventories, net</t>
  </si>
  <si>
    <t>Other current assets</t>
  </si>
  <si>
    <t>Total current assets</t>
  </si>
  <si>
    <t>Property, plant and equipment, net</t>
  </si>
  <si>
    <t>Other Assets</t>
  </si>
  <si>
    <t>Prepaid pension asset</t>
  </si>
  <si>
    <t>Goodwill</t>
  </si>
  <si>
    <t>Other intangible assets, net</t>
  </si>
  <si>
    <t>Deferred income taxes</t>
  </si>
  <si>
    <t>Other</t>
  </si>
  <si>
    <t>Total other assets</t>
  </si>
  <si>
    <t>Total Assets</t>
  </si>
  <si>
    <t>Current Liabilities</t>
  </si>
  <si>
    <t>Accounts payable</t>
  </si>
  <si>
    <t>Accrued payroll and benefits</t>
  </si>
  <si>
    <t>Accrued liabilities</t>
  </si>
  <si>
    <t>Total current liabilities</t>
  </si>
  <si>
    <t>Long-term debt</t>
  </si>
  <si>
    <t>Post retirement obligations</t>
  </si>
  <si>
    <t>Other long-term obligations</t>
  </si>
  <si>
    <t>Total Liabilities</t>
  </si>
  <si>
    <t>Shareholders’ Equity</t>
  </si>
  <si>
    <t>Common stock</t>
  </si>
  <si>
    <t>Additional contributed capital</t>
  </si>
  <si>
    <t>Retained earnings</t>
  </si>
  <si>
    <t>Accumulated other comprehensive loss</t>
  </si>
  <si>
    <t>Total shareholders’ equity before treasury stock</t>
  </si>
  <si>
    <t>Treasury stock</t>
  </si>
  <si>
    <t>Total shareholders’ equity</t>
  </si>
  <si>
    <t>Total Liabilities and Shareholders’ Equity</t>
  </si>
  <si>
    <t>Condensed Consolidated Statements of Cash Flows - Unaudited - USD ($) $ in Thousands</t>
  </si>
  <si>
    <t>CASH FLOWS FROM OPERATING ACTIVITIES:</t>
  </si>
  <si>
    <t>Adjustments to reconcile net earnings to net cash provided by operating activities:</t>
  </si>
  <si>
    <t>Depreciation and amortization</t>
  </si>
  <si>
    <t>Pension and other post-retirement plan (income) expense</t>
  </si>
  <si>
    <t>Equity-based compensation</t>
  </si>
  <si>
    <t>Restructuring charges</t>
  </si>
  <si>
    <t>Prepaid pension assets</t>
  </si>
  <si>
    <t>(Gain) loss on sales of fixed assets</t>
  </si>
  <si>
    <t>(Gain) loss on foreign currency hedges</t>
  </si>
  <si>
    <t>Proceeds from settlement of foreign currency hedges</t>
  </si>
  <si>
    <t>Changes in assets and liabilities:</t>
  </si>
  <si>
    <t>Accounts receivable</t>
  </si>
  <si>
    <t>Inventories</t>
  </si>
  <si>
    <t>Other assets</t>
  </si>
  <si>
    <t>Accrued expenses</t>
  </si>
  <si>
    <t>Income taxes payable</t>
  </si>
  <si>
    <t>Other liabilities</t>
  </si>
  <si>
    <t>Pension and other post-retirement plans</t>
  </si>
  <si>
    <t>Net cash provided by operating activities</t>
  </si>
  <si>
    <t>CASH FLOWS FROM INVESTING ACTIVITIES:</t>
  </si>
  <si>
    <t>Capital expenditures</t>
  </si>
  <si>
    <t>Proceeds from sale of assets</t>
  </si>
  <si>
    <t>Payment for acquisition, net of cash acquired</t>
  </si>
  <si>
    <t>Net cash used in investing activities</t>
  </si>
  <si>
    <t>CASH FLOWS FROM FINANCING ACTIVITIES:</t>
  </si>
  <si>
    <t>Payments of long-term debt</t>
  </si>
  <si>
    <t>Proceeds from borrowings of long-term debt</t>
  </si>
  <si>
    <t>Purchase of treasury stock</t>
  </si>
  <si>
    <t>Dividends paid</t>
  </si>
  <si>
    <t>Windfall tax benefits from equity awards</t>
  </si>
  <si>
    <t>Proceeds from exercise of stock op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Cash paid for interest</t>
  </si>
  <si>
    <t>Cash paid for income taxes, net</t>
  </si>
  <si>
    <t>Basis of Presentation</t>
  </si>
  <si>
    <t>Accounting Policies [Abstract]</t>
  </si>
  <si>
    <t>Basis of Presentation 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5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 Subsequent Events CTS has evaluated subsequent events and transactions for potential recognition or disclosure in the financial statements through the date the financial statements are issued. Reclassifications Certain prior period reclassifications have been made in the Condensed Consolidated Balance Sheet as a result of including our other post-retirement benefit plan liabilities in Post-retirement obligations as well as the retrospective application of a new accounting pronouncement upon the adoption of ASU 2015-17 (see Note 18 - Recent Accounting Pronouncements for additional details). The chart below quantifies the effects of these reclassification adjustments on our December 31, 2015, financial statements: At December 31, 2015 Consolidated Balance Sheet Line Item As previously reported Reclassification adjustment As currently reported Other current assets $ 15,888 $ (6,025 ) $ 9,863 Deferred income taxes $ 58,544 $ 5,265 $ 63,809 Accrued liabilities $ (53,905 ) $ 6,731 $ (47,174 ) Post-retirement obligations $ (2,703 ) $ (4,527 ) $ (7,230 ) Other long-term obligations $ (7,725 ) $ (1,444 ) $ (9,169 )</t>
  </si>
  <si>
    <t>Accounts Receivable</t>
  </si>
  <si>
    <t>Receivables [Abstract]</t>
  </si>
  <si>
    <t>Accounts Receivable The components of accounts receivable are as follows: As of June 30, December 31, 2016 2015 Accounts receivable, gross $ 62,297 $ 54,696 Less: Allowance for doubtful accounts (172 ) (133 ) Accounts receivable, net $ 62,125 $ 54,563</t>
  </si>
  <si>
    <t>Inventory Disclosure [Abstract]</t>
  </si>
  <si>
    <t>Inventories Inventories consist of the following: As of June 30, December 31, 2016 2015 Finished goods $ 5,881 $ 6,972 Work-in-process 8,501 6,828 Raw materials 17,856 16,991 Less: Inventory reserves (6,260 ) (6,191 ) Inventories, net $ 25,978 $ 24,600</t>
  </si>
  <si>
    <t>Property, Plant and Equipment</t>
  </si>
  <si>
    <t>Property, Plant and Equipment [Abstract]</t>
  </si>
  <si>
    <t>Property, Plant and Equipment Property, plant and equipment is comprised of the following: As of June 30, December 31, 2016 2015 Land $ 2,330 $ 2,401 Buildings and improvements 63,053 65,731 Machinery and equipment 203,637 191,212 Less: Accumulated depreciation (192,047 ) (189,472 ) Property, plant and equipment, net $ 76,973 $ 69,872</t>
  </si>
  <si>
    <t>Retirement Plans</t>
  </si>
  <si>
    <t>Compensation and Retirement Disclosure [Abstract]</t>
  </si>
  <si>
    <t>Retirement Plans Pension Plans Net pension income for our domestic and foreign plans was as follows: Three Months Ended Six Months Ended June 30, June 28, June 30, June 28, 2016 2015 2016 2015 Net pension income $ (402 ) $ (530 ) $ (794 ) $ (1,059 ) The components of net pension (income) expense for our domestic and foreign plans include the following: Domestic Pension Plans Foreign Pension Plans Three Months Ended Three Months Ended June 30, June 28, June 30, June 28, 2016 2015 2016 2015 Service cost $ 22 $ 42 $ 13 $ 16 Interest cost 2,756 2,815 11 124 Expected return on plan assets (1) (4,744 ) (5,068 ) 7 (134 ) Amortization of loss 1,498 1,585 35 90 (Income) expense, net $ (468 ) $ (626 ) $ 66 $ 96 (1) Expected return on plan assets is net of expected investment expenses and certain administrative expenses. Domestic Pension Plans Foreign Pension Plans Six Months Ended Six Months Ended June 30, 2016 June 28, 2015 June 30, 2016 June 28, 2015 Service cost $ 44 $ 86 $ 25 $ 33 Interest cost 5,512 5,629 22 247 Expected return on plan assets (1) (9,488 ) (10,136 ) 14 (267 ) Amortization of loss 2,996 3,169 69 180 Other cost due to retirement 12 — — — (Income) expense, net $ (924 ) $ (1,252 ) $ 130 $ 193 (1) Expected return on plan assets is net of expected investment expenses and certain administrative expenses. Other Post-retirement Benefit Plan Net post-retirement expense for our post-retirement plan includes the following components: Three Months Ended Six Months Ended June 30, June 28, June 30, June 28, 2016 2015 2016 2015 Other post-retirement benefit plan Service cost $ 1 $ 1 $ 2 $ 2 Interest cost 52 51 104 102 Amortization of gain (37 ) (25 ) (75 ) (50 ) Post-retirement expense $ 16 $ 27 $ 31 $ 54</t>
  </si>
  <si>
    <t>Other Intangible Assets</t>
  </si>
  <si>
    <t>Goodwill and Intangible Assets Disclosure [Abstract]</t>
  </si>
  <si>
    <t>Other Intangible Assets Intangible assets consist of the following components: As of June 30, 2016 Gross Accumulated Net Amount Amortized intangible assets: Customer lists/relationships $ 63,386 $ (28,643 ) $ 34,743 Patents 10,319 (10,319 ) — Technology and other intangibles 36,715 (6,091 ) 30,624 In process research and development 2,200 — 2,200 Other intangible assets, net $ 112,620 $ (45,053 ) $ 67,567 Amortization expense for the three months ended June 30, 2016 $ 1,522 Amortization expense for the six months ended June 30, 2016 $ 2,617 As of December 31, 2015 Gross Accumulated Net Amount Amortized intangible assets: Customer lists/relationships $ 51,804 $ (27,101 ) $ 24,703 Patents 10,319 (10,319 ) — Technology and other intangibles 12,871 (5,016 ) 7,855 In process research and development 2,200 — 2,200 Other intangible assets, net $ 77,194 $ (42,436 ) $ 34,758 Amortization expense for the three months ended June 28, 2015 $ 984 Amortization expense for the six months ended June 28, 2015 $ 1,957 Amortization expense remaining for other intangible assets is as follows: Amortization 2016 $ 2,933 2017 5,693 2018 5,573 2019 5,564 2020 5,564 Thereafter 42,240 Total amortization expense $ 67,567</t>
  </si>
  <si>
    <t>Costs Associated with Exit and Restructuring Activities</t>
  </si>
  <si>
    <t>Restructuring and Related Activities [Abstract]</t>
  </si>
  <si>
    <t>Costs Associated with Exit and Restructuring Activities Costs associated with exit and restructuring activities are recorded in the Condensed Consolidated Statement of Earnings as follows: restructuring related charges are recorded as a component of Cost of Goods Sold, and restructuring and impairment charges are reported on a separate line and included in Operating Earnings. Total restructuring, impairment and restructuring related charges were as follows: Three Months Ended June 30, 2016 June 28, 2015 Restructuring-related charges $ — $ 217 Restructuring and impairment charges 206 2,118 Total restructuring, impairment, and restructuring-related charges $ 206 $ 2,335 Six Months Ended June 30, 2016 June 28, 2015 Restructuring-related charges $ — $ 292 Restructuring and impairment charges 206 2,856 Total restructuring, impairment, and restructuring-related charges $ 206 $ 3,148 In June 2016, CTS announced plans to restructure operations by phasing out production at the Elkhart facility by mid-2018 and transitioning it into a research and development center supporting CTS' global operations ("June 2016 Plan"). Additional organizational changes will also occur in various other locations. The cost of the plan is preliminarily expected to range between $16,000 and $18,000 , including the severance charges below, however this range may change significantly as we are still in the early stages of estimating the cost of the Plan. The total restructuring liability related to the June 2016 Plan was $196 at June 30, 2016 . Additional liabilities related to the June 2016 Plan will be accrued following finalization of cost estimates and notification of our plans to the affected employees following negotiations with employee labor representatives. Total restructuring and impairment charges under the June 2016 Plan were as follows: Three Months Ended June 30, 2016 June 28, 2015 Restructuring and impairment charges 206 — Six Months Ended June 30, 2016 June 28, 2015 Restructuring and impairment charges 206 — In April 2014, CTS announced plans to restructure its operations and consolidate its Canadian operations into other existing CTS facilities as part of CTS’ overall plan to simplify its business model and rationalize its global footprint (“April 2014 Plan”). During the second quarter of 2015, CTS management revised the April 2014 Plan. The revision added $4,250 in planned costs. Additional administrative and legal costs were expected to account for $1,300 of the additional restructuring and impairment charges. The remaining $2,950 in restructuring related charges are for additional costs related to equipment relocation, training, travel and shipping. These restructuring actions, which were completed during 2015, resulted in the reduction of approximately 120 positions. The following table displays the planned restructuring and restructuring-related charges associated with the April 2014 Plan, as well as a summary of the actual costs incurred through June 30, 2016 : Actual costs Planned incurred through April 2014 Plan Costs June 30, 2016 Inventory write-down $ 850 $ — Equipment relocation 1,800 444 Other charges 1,400 113 Restructuring-related charges, included in cost of goods sold $ 4,050 $ 557 Workforce reduction $ 4,200 $ 4,423 Asset impairment charge — — Other charges, including pension termination costs 1,700 3,413 Restructuring and impairment charges $ 5,900 $ 7,836 Total restructuring, impairment and restructuring related charges $ 9,950 $ 8,393 Total restructuring, impairment and restructuring related charges under the April 2014 Plan were as follows: Three Months Ended June 30, 2016 June 28, 2015 Restructuring-related charges $ — $ 217 Restructuring and impairment charges — 1,516 Total restructuring, impairment, and restructuring related charges $ — $ 1,733 Six Months Ended June 30, 2016 June 28, 2015 Restructuring-related charges $ — $ 217 Restructuring and impairment charges — 1,877 Total restructuring, impairment, and restructuring-related charges $ — $ 2,094 Total restructuring liability related to the April 2014 Plan was $611 at June 30, 2016. In June 2013, CTS announced a restructuring plan to simplify CTS’ global footprint by consolidating manufacturing facilities into existing locations (“June 2013 Plan”). The June 2013 Plan included the consolidation of operations from the U.K. manufacturing facility into the Czech Republic facility, the Carol Stream, Illinois manufacturing facility into the Juarez, Mexico facility and discontinuing manufacturing at the Singapore facility. Certain corporate functions were consolidated or eliminated as a result of the June 2013 Plan. These restructuring actions were completed in 2015 and resulted in the reduction of approximately 350 positions. During the fourth quarter of 2014, CTS management revised the June 2013 Plan. The revision added $4,000 in planned costs. Settlement of the U.K. pension plan was expected to account for $2,000 of the added cost. The remaining $2,000 in restructuring and impairment charges were for severance costs and resulted in the reduction of approximately 130 additional positions throughout CTS businesses. The above actions were completed in 2015. The following table displays the planned restructuring and restructuring-related charges associated with the June 2013 Plan and a summary of the actual costs incurred through June 30, 2016 : Actual Planned incurred through June 2013 Plan Costs June 30, 2016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 Under the June 2013 Plan, total restructuring, impairment and restructuring related charges incurred were as follows: Three Months Ended June 30, 2016 June 28, 2015 Restructuring-related charges $ — $ — Restructuring and impairment charges — 602 Total restructuring, impairment, and restructuring-related charges $ — $ 602 Six Months Ended June 30, 2016 June 28, 2015 Restructuring-related charges $ — $ 75 Restructuring and impairment charges — 979 Total restructuring, impairment, and restructuring-related charges $ — $ 1,054 No remaining liability is recorded for the June 2013 Plan as of June 30, 2016. The following table displays the restructuring liability activity for all plans for the period ended June 30, 2016 : Combined Plans Restructuring liability at January 1, 2016 $ 826 Restructuring and restructuring-related charges, excluding asset impairments and write-offs 206 Cost paid (265 ) Other activity (1) $ 40 Restructuring liability at June 30, 2016 $ 807 (1) Other activity includes asset impairments, write-offs of property, plant and equipment, the effects of currency translation and other charges that do not flow through restructuring expense.</t>
  </si>
  <si>
    <t>Accrued Liabilities</t>
  </si>
  <si>
    <t>Other Liabilities Disclosure [Abstract]</t>
  </si>
  <si>
    <t>Accrued Liabilities The components of accrued liabilities are as follows: As of June 30, December 31, 2016 2015 Accrued product related costs $ 4,873 $ 5,245 Accrued income taxes 9,655 8,845 Accrued property and other taxes 1,750 1,838 Accrued outside commissions 1,294 97 Accrued professional fees 1,465 704 Accrued building improvement costs 1,709 1,768 Dividends payable 1,310 1,302 Remediation reserves 19,575 20,603 Other accrued liabilities 5,284 6,772 Total accrued liabilities $ 46,915 $ 47,174</t>
  </si>
  <si>
    <t>Contingencies</t>
  </si>
  <si>
    <t>Commitments and Contingencies Disclosure [Abstract]</t>
  </si>
  <si>
    <t xml:space="preserve"> Contingencies Certain processes in the manufacture of CTS' current and past products create hazardous waste by-products as currently defined by federal and state laws and regulations. CTS has been notified by the U.S. Environmental Protection Agency, state environmental agencies, and in some cases, generator groups, that it is or may be a potentially responsible party regarding hazardous substances at several sites either presently or historically owned, leased, or operated by CTS. Some sites are Superfund sites such as in Asheville, North Carolina and Mountain View, California. CTS reserves for probable remediation activities and for claims and proceedings against CTS with respect to other environmental matters. CTS records reserves on a undiscounted basis. In the opinion of management, based upon presently available information relating to all such matters, adequate provision for probable and estimable costs have been recorded. We do not have any known environmental obligations where a loss is probable or reasonably possible of occurring for which we do not have a reserve, nor do we have any amounts for which we have not reserved because the amount of the loss cannot be reasonably estimated. Due to the inherent nature of environmental obligations, CTS cannot provide assurance that its ultimate environmental investigation and clean-up costs and liabilities will not materially exceed the amount of its current reserve. Our reserve and disclosures will be adjusted accordingly if additional information becomes available in the future. Unrelated to the environmental claims described above, certain other claims are pending against CTS with respect to matters arising out of the ordinary conduct of CTS’ business. Although the ultimate outcome of any potential litigation resulting from these claims cannot be predicted with certainty, and some may be disposed of unfavorably to CTS, management believes that adequate provision for anticipated costs have been established based upon all presently available information. Except as noted herein, we do not believe we have any pending loss contingencies that are probable or reasonably possible of having a material impact on our consolidated financial position, results of operations, or cash flows.</t>
  </si>
  <si>
    <t>Debt</t>
  </si>
  <si>
    <t>Debt Disclosure [Abstract]</t>
  </si>
  <si>
    <t>Debt Long-term debt was comprised of the following: As of June 30, December 31, 2016 2015 Revolving credit facility due in 2020 $ 110,800 $ 90,700 Weighted average interest rate 1.9 % 1.5 % Amount available $ 187,035 $ 106,985 Total credit facility $ 300,000 $ 200,000 Standby letters of credit $ 2,165 $ 2,315 Commitment fee percentage per annum 0.30 % 0.25 % On August 10, 2015, CTS entered into a new five -year credit agreement with a group of banks (“Revolving Credit Facility”) in order to support CTS’ working capital needs and other general corporate purposes. The Revolving Credit Facility originally provided for a credit line of $200,000 . This Revolving Credit Facility replaced a prior unsecured credit facility. Borrowings under the previous credit agreement were refinanced under the Revolving Credit Facility and the previous credit agreement was terminated on August 10, 2015. On May 23, 2016, CTS requested and received a $100,000 increase in the aggregate revolving credit commitments under its existing credit agreement, which increased the credit line from $200,000 to $300,000 . The Revolving Credit Facility includes a swing line sublimit of $15,000 and a letter of credit sublimit of $10,000 . Borrowings under the Revolving Credit Facility bear interest, at CTS’ option, at the base rate plus the applicable margin for base rate loans or LIBOR plus the applicable margin for LIBOR loans. CTS also pays a quarterly commitment fee on the unused portion of the Revolving Credit Facility. The commitment fee ranges from 0.20% to 0.40% based on the CTS’ total leverage ratio. The Revolving Credit Facility requires, among other things, that CTS comply with a maximum total leverage ratio and a minimum fixed charge coverage ratio. Failure of CTS to comply with these covenants could reduce the borrowing availability under the Revolving Credit Facility. CTS was in compliance with all debt covenants at June 30, 2016 . The Revolving Credit Facility requires that CTS deliver quarterly financial statements, annual financial statements, auditors certifications and compliance certificates within a specified number of days after the end of a quarter and year. Additionally, the Revolving Credit Facility contains restrictions limiting CTS' ability to: dispose of assets; incur certain additional debt; repay other debt or amend subordinated debt instruments; create liens on assets; make investments, loans or advances; make acquisitions or engage in mergers or consolidations; engage in certain transactions with CTS' subsidiaries and affiliates; and make stock repurchases and dividend payments. Interest rates on the Revolving Credit Facility fluctuate based upon the London Interbank Offered Rate and the Company’s quarterly total leverage ratio. CTS has debt issuance costs related to its long-term debt that are being amortized using the straight-line method over the life of the debt. These costs are included in interest expense in our Statement of Earnings. Amortization expense was approximately $32 and $50 for the three months ended June 30, 2016 and June 28, 2015 , respectively, and approximately $70 and $100 for the first six months ended June 30, 2016 and June 28, 2015, respectively.</t>
  </si>
  <si>
    <t>Derivative Financial Instruments</t>
  </si>
  <si>
    <t>Derivative Instruments and Hedging Activities Disclosure [Abstract]</t>
  </si>
  <si>
    <t>Derivative Financial Instruments Our earnings and cash flows are subject to fluctuations due to changes in foreign currency exchange rates and interest rates. We selectively use derivative financial instruments including foreign currency forward contracts and interest rate swaps to manage our exposure to these risks. The use of derivative financial instruments exposes the Company to credit risk, which relates to the risk of nonperformance by a counterparty to the derivative contracts. We manage our credit risk by entering into derivative contracts with only highly rated financial institutions and by using netting agreements. Foreign Currency Hedges In January of 2016, we began using forward contracts to mitigate currency risk related to a portion of our forecasted foreign currency revenues and costs. The currency forward contracts are designed as cash flow hedges and are recorded in the Condensed Consolidated Balance Sheets at fair value. At least quarterly, we assess the effectiveness of these hedging relationships based on the total change in their fair value using regression analysis. The effective portion of derivative gains and losses are recorded in accumulated other comprehensive loss until the hedged transaction affects earnings upon settlement, at which time they are reclassified to cost of goods sold or net sales. Ineffectiveness is recorded in other income (expense) in our Condensed Consolidated Statement of Earnings. If it becomes probable that an anticipated transaction that is hedged will not occur by the end of the originally specified time period, we reclassify the gains or losses related to that hedge from accumulated other comprehensive income to other income (expenses). We continue to monitor the Company’s overall currency exposure and may elect to add cash flow hedges in the future. At June 30, 2016 , we had a net unrealized gain of $77 in accumulated other comprehensive income, which is expected to be reclassified to income within the next 12 months. The notional amount of foreign currency forward contracts outstanding was $10.8 million at June 30, 2016 . Interest Rate Swaps CTS uses interest rate swaps to convert the revolving credit facility’s variable rate of interest into a fixed rate. In the second quarter of 2012, CTS entered into four separate interest rate swap agreements to fix interest rates on $50,000 of long-term debt for the periods January 2013 to January 2017. In the third quarter of 2012, CTS entered into four additional interest rate swap agreements to fix interest rates on $25,000 of long-term debt for the periods January 2013 to January 2017. The difference to be paid or received under the terms of the swap agreements will be recognized as an adjustment to interest expense when settled. These swaps are treated as cash flow hedges and consequently, the changes in fair value were recorded in other comprehensive income (loss). The estimated net amount of the existing gains or losses that are reported in accumulated other comprehensive income (loss) that is expected to be reclassified into earnings within the next twelve months is approximately $480 . The location and fair values of derivative instruments designated as hedging instruments in the Condensed Consolidated Balance Sheets as of June 30, 2016 , are shown in the following table: As of June 30, December 31, 2016 2015 Foreign currency hedges reported in Other current assets $ 34 $ — Interest rate swaps reported in Accrued liabilities $ (480 ) $ (768 ) The Company has elected to net its foreign currency derivative assets and liabilities in the balance sheet in accordance with ASC 210-20. On a gross basis, there were foreign currency derivative assets of $107 and foreign currency derivative liabilities of $73 . The effect of derivative instruments on the Condensed Consolidated Statements of Earnings is as follows: Three Months Ended Six Months Ended June 30, June 28, June 30, June 28, 2016 2015 2016 2015 Foreign Exchange Contracts: Loss recognized in Net Sales $ (84 ) $ — $ (91 ) $ — Gain recognized in Cost of Goods Sold 88 — 88 — Gain recognized Selling, General and Administrative expense 6 — 10 — Loss recognized in Other (expenses) income — — (1 ) — Interest Rate Swaps: Interest Expense $ 161 $ 192 $ 313 $ 382 Total $ 171 $ 192 $ 319 $ 382</t>
  </si>
  <si>
    <t>Accumulated Other Comprehensive (Loss) Income</t>
  </si>
  <si>
    <t>Equity [Abstract]</t>
  </si>
  <si>
    <t>Accumulated Other Comprehensive (Loss) Income Shareholders’ equity includes certain items classified as accumulated other comprehensive (loss) income (“AOCI”) in the Condensed Consolidated Balance Sheets, including: Unrealized gains (losses) on hedges relate to interest rate swaps to convert the line of credit’s variable rate of interest into a fixed rate and foreign currency forward contracts used to hedge our exposure to changes in exchange rates affecting certain revenues and costs denominated in foreign currencies. These hedges are designated as cash flow hedges, and CTS has deferred income statement recognition of gains and losses until the hedged transaction occurs, at which time amounts are reclassified into earnings. Further information related to CTS’ derivative financial instruments is included in Note 11 - Derivative Financial Instruments and Note 15 – Fair Value Measurements. Unrealized gains (losses) on pension obligations are deferred from income statement recognition until the gains or losses are realized. Amounts reclassified to income from AOCI are included in net periodic pension expense. Further information related to CTS’ pension obligations is included in NOTE 5 – Retirement Plans. Cumulative translation adjustment relates to our non-U.S. subsidiary companies that have designated a functional currency other than the U.S. dollar. CTS is required to translate the subsidiary functional currency financial statements to dollars using a combination of historical, period-end, and average foreign exchange rates. This combination of rates creates the foreign currency translation adjustment component of other comprehensive (loss) income. Changes in exchange rates between the functional currency and the currency in which a transaction is denominated are foreign exchange transaction gains or losses. Transaction (losses)/gains for the three and six month periods ended June 30, 2016 were ( $1,260 ) and ( $1,491 ), respectively, and for the three and six month periods ended June 28, 2015 were $125 and ( $1,563 ), respectively, which are included in other income/(expenses) in the Condensed Consolidated Statement of Earnings. The components of accumulated other comprehensive (loss) income for the three months ended June 30, 2016 , are as follows: Gain (Loss) As of Gain (Loss) reclassified As of March 31, Recognized from AOCI June 30, 2016 in OCI to income 2016 Changes in fair market value of hedges: Gross $ (295 ) $ (337 ) $ 229 $ (403 ) Income tax expense (benefit) 110 127 (86 ) 151 Net (185 ) (210 ) 143 (252 ) Changes in unrealized pension cost: Gross (160,268 ) — 1,505 (158,763 ) Income tax expense (benefit) 63,818 — (558 ) 63,260 Net (96,450 ) — 947 (95,503 ) Cumulative translation adjustment: Gross (1,685 ) (310 ) — (1,995 ) Income tax expense (benefit) 108 (7 ) — 101 Net (1,577 ) (317 ) — (1,894 ) Total accumulated other comprehensive (loss) income $ (98,212 ) $ (527 ) $ 1,090 $ (97,649 ) The components of accumulated other comprehensive (loss) income for the three months ended June 28, 2015 , are as follows: Gain (Loss) As of Gain (Loss) reclassified As of March 29, Recognized from AOCI June 28, 2015 in OCI to income 2015 Changes in fair market value of hedges: Gross $ (1,157 ) $ (82 ) $ 192 $ (1,047 ) Income tax expense (benefit) 435 31 (72 ) 394 Net (722 ) (51 ) 120 (653 ) Changes in unrealized pension cost: Gross (167,361 ) 1,199 — (166,162 ) Income tax expense (benefit) 64,451 (494 ) — 63,957 Net (102,910 ) 705 — (102,205 ) Cumulative translation adjustment: Gross (491 ) 1,064 — 573 Income tax expense (benefit) (42 ) 427 — 385 Net (533 ) 1,491 — 958 Total accumulated other comprehensive (loss) income $ (104,165 ) $ 2,145 $ 120 $ (101,900 ) The components of accumulated other comprehensive (loss) income for the six months ended June 30, 2016 , are as follows: Gain (Loss) As of Gain (Loss) reclassified As of December 31, Recognized from AOCI June 30, 2015 in OCI to income 2016 Changes in fair market value of hedges: Gross $ (768 ) $ (95 ) $ 460 $ (403 ) Income tax expense (benefit) 289 36 (174 ) 151 Net (479 ) (59 ) 286 (252 ) Changes in unrealized pension cost: Gross (161,719 ) — 2,956 (158,763 ) Income tax expense (benefit) 64,361 — (1,101 ) 63,260 Net (97,358 ) — 1,855 (95,503 ) Cumulative translation adjustment: Gross (1,279 ) (716 ) — (1,995 ) Income tax expense (benefit) 111 (10 ) — 101 Net (1,168 ) (726 ) — (1,894 ) Total accumulated other comprehensive (loss) income $ (99,005 ) $ (785 ) $ 2,141 $ (97,649 ) The components of accumulated other comprehensive (loss) income for the six months ended June 28, 2015 , are as follows: Gain (Loss) As of Gain (Loss) reclassified As of December 31, Recognized from AOCI June 28, 2014 in OCI to income 2015 Changes in fair market value of hedges: Gross $ (1,020 ) $ (409 ) $ 382 $ (1,047 ) Income tax expense (benefit) 384 154 (144 ) 394 Net (636 ) (255 ) 238 (653 ) Changes in unrealized pension cost: Gross (169,291 ) 3,129 — (166,162 ) Income tax expense (benefit) 65,124 (1,167 ) — 63,957 Net (104,167 ) 1,962 — (102,205 ) Cumulative translation adjustment: Gross 245 328 — 573 Income tax expense (benefit) 325 60 — 385 Net $ 570 $ 388 $ — $ 958 Total accumulated other comprehensive (loss) income $ (104,233 ) $ 2,095 $ 238 $ (101,900 )</t>
  </si>
  <si>
    <t>Shareholders' Equity</t>
  </si>
  <si>
    <t>Stockholders' Equity Note [Abstract]</t>
  </si>
  <si>
    <t>Shareholders’ Equity Share count and par value data related to shareholders’ equity are as follows: As of June 30, December 31, 2016 2015 Preferred Stock Par value per share No par value No par value Shares authorized 25,000,000 25,000,000 Shares outstanding — — Common Stock Par value per share No par value No par value Shares authorized 75,000,000 75,000,000 Shares issued 56,452,983 56,242,499 Shares outstanding 32,758,961 32,548,477 Treasury stock Shares held 23,694,022 23,694,022 Through June 30, 2016 , CTS had purchased 164,852 shares of common stock for an aggregate of $2,893 under a previously board-authorized share repurchase plan. No common stock repurchases were made during the six months ending June 30, 2016 . Approximately $17,554 is available for future purchases. A roll-forward of common shares outstanding is as follows: Six Months Ended June 30, June 28, 2016 2015 Balance at the beginning of the year 32,548,477 33,392,060 Repurchases — (626,882 ) Shares issued upon exercise of stock options — 5,200 Restricted share issuances 210,484 133,353 Balance at the end of the period 32,758,961 32,903,731 Certain potentially dilutive restricted stock units are excluded from diluted earning per share because they are anti-dilutive. The number of awards that were anti-dilutive at June 30, 2016 and June 28, 2015 were 11,600 and 0 , respectively.</t>
  </si>
  <si>
    <t>Equity-Based Compensation</t>
  </si>
  <si>
    <t>Disclosure of Compensation Related Costs, Share-based Payments [Abstract]</t>
  </si>
  <si>
    <t>Equity-Based Compensation At June 30, 2016 , CTS had four equity-based compensation plans: the Nonemployee Directors’ Stock Retirement Plan (“Directors’ Plan”), the 2004 Omnibus Long-Term Incentive Plan (“2004 Plan”), the 2009 Omnibus Equity and Performance Incentive Plan (“2009 Plan”), and the 2014 Performance &amp; Incentive Plan (“2014 Plan”). Future grants can only be made under the 2014 Plan. The 2009 Plan, and previously the 2004 Plan, provides for grants of incentive stock options or nonqualified stock options to officers, key employees, and non-employee members of CTS’ Board of Directors. In addition, the 2014 Plan, the 2009 Plan and the 2004 Plan allow for grants of stock appreciation rights, restricted stock, restricted stock units ("RSUs"), performance shares, performance units, and other stock awards. The following table summarizes the compensation expense included in selling, general and administrative expenses in the Condensed Consolidated Statements of Earnings related to equity-based compensation plans: Three Months Ended Six Months Ended June 30, June 28, June 30, June 28, 2016 2015 2016 2015 Service-Based RSUs $ 436 $ 400 $ 948 $ 949 Performance-Based RSUs 130 251 (25 ) 771 Market-Based RSUs 119 191 44 642 Total $ 685 $ 842 $ 967 $ 2,362 Income tax benefit $ 257 $ 317 $ 363 $ 888 The following table summarizes the unrecognized compensation expense related to non-vested RSUs by type and the weighted-average period in which the expense is to be recognized: Unrecognized compensation Weighted- expense at average June 30, 2016 period Service-Based RSUs $ 2,084 1.4 years Performance-Based RSUs 698 1.5 years Market-Based RSUs 638 1.4 years Total $ 3,420 1.4 years CTS recognizes expense on a straight-line basis over the requisite service period for each separately vesting portion of the award as if the award was, in substance, multiple awards. The following table summarizes the maximum number of awards available to be granted under these plans as of June 30, 2016 : 2014 Plan 2009 Plan 2004 Plan Directors' Plan Awards originally available 1,500,000 3,400,000 6,500,000 N/A Stock options outstanding — — — — Options exercisable — — — — Performance-based options outstanding 325,000 — — — Service-based RSUs outstanding 257,371 170,442 78,947 25,985 Performance and market-based RSUs outstanding at 200% of target 351,300 86,120 — — RSUs vested and released 48,339 — — — Awards available for grant 517,990 256,562 78,947 25,985 Stock Options Stock options are exercisable in cumulative annual installments over a maximum 10 -year period, commencing at least one year from the date of grant. Stock options are generally granted with an exercise price equal to the market price of CTS’ stock on the date of grant, vest over four years , and have a 10 -year contractual life. The awards generally contain provisions to either accelerate vesting or allow vesting to continue on schedule upon retirement if certain service and age requirements are met. The awards also provide for accelerated vesting if there is a change in control event. CTS has no stock options exercisable or outstanding as of June 30, 2016 , other than the performance-based stock options described below. Performance-Based Stock Options During the second quarters of 2015 and 2016, the Compensation Committee of the Board of Directors of the Company (the “Committee”) granted a total of 325,000 performance-based stock option awards (“Performance-Based Option Awards”) for certain CTS employees under the 2014 Plan. The Performance-Based Option Awards have an exercise price of $18.37 , a term of five years , and generally will become exercisable (provided the optionee remains employed by CTS or an affiliate) upon CTS’ attainment of at least $600,000 in revenues during any of CTS’ four -fiscal-quarter trailing periods (as determined by the Committee) during the term. CTS has not recognized any expense on these Performance-Based Option Awards for the six months ended June 30, 2016 , since the revenue target is not deemed likely to be attained based on our current forecast. Service-Based Restricted Stock Units Service-based RSUs entitle the holder to receive one share of common stock for each unit when the unit vests. RSUs are issued to officers, key employees and non-employee directors as compensation. Generally, the RSUs vest over a three -year period. RSUs granted to non-employee directors vest one month after the grant date. Upon grant, each non-employee director elects to either receive the stock associated with the RSU immediately upon vesting, or defer receipt of the stock until his or her retirement from the Board of Directors. The fair value of the RSUs is equivalent to the trading value of CTS’ common stock on the grant date. A summary of the status of RSUs granted under the 2004, 2009, and 2014 plans is presented below: Six Months Ended June 30, 2016 Units Weighted Outstanding at January 1, 2016 471,196 $ 13.27 Granted 164,922 13.97 Vested and released (97,298 ) 14.39 Forfeited (32,060 ) 17.05 Outstanding at June 30, 2016 506,760 $ 13.13 Releasable at June 30, 2016 277,749 $ 11.33 A summary of the status of RSUs granted under the Director's Plan is presented below: Six Months Ended June 30, 2016 Units Weighted Outstanding at January 1, 2016 33,974 $ 11.75 Granted — — Vested and released (7,989 ) 11.75 Forfeited — — Outstanding at June 30, 2016 25,985 $ 11.75 Releasable at June 30, 2016 25,985 $ 11.75 Performance and Market-Based Restricted Stock Units CTS grants performance-based restricted stock unit awards to certain executives. Vesting may occur in the amount of zero percent to 200% of the grant target. Vesting is subject to certification of the financial results for the last year in the performance period by CTS’ independent auditors. The number of awards vesting is dependent upon CTS’ achievement of either sales growth targets or cash flow targets as defined in the agreements. CTS grants market-based restricted stock unit awards to certain executives and key employees. Vesting may occur in the amount of zero percent to 200% of the grant target. Vesting is subject to certification of the financial results for the last year of the target range by CTS’ independent auditors. The number of awards vesting is determined using a matrix based on a percentile ranking of CTS' total stockholder return with a peer group total shareholder return over the three -year period comprising the performance period. Vesting is tied exclusively to CTS' total stockholder return relative to peer group companies’ total stockholder return rates during the performance period. The following table summarizes the performance and market-based RSU activity as of and for the six months ended June 30, 2016 : Units Weighted Outstanding at January 1, 2016, at target 249,560 14.59 Granted, at target 108,650 13.56 Attained by performance 97,017 10.48 Vested and released (234,517 ) 10.52 Forfeited, at target (9,000 ) 17.14 Outstanding at June 30, 2016, at target 211,710 16.58 Maximum potential units outstanding at June 30, 2016 437,420 16.63</t>
  </si>
  <si>
    <t>Fair Value Measurements</t>
  </si>
  <si>
    <t>Fair Value Disclosures [Abstract]</t>
  </si>
  <si>
    <t>Fair Value Measurements CTS uses interest rate swaps to convert our line of credit’s variable rate of interest into a fixed rate and foreign currency forward contracts to hedge the effect of foreign currency changes on certain revenues and costs denominated in foreign currencies. These derivative financial instruments are measured at fair value on a recurring basis. The table below summarizes CTS’ financial assets (liabilities) that were measured at fair value at June 30, 2016 : Quoted Prices in Active Significant Carrying Markets for Other Significant Value at Identical Observable Unobservable June 30, Instruments Inputs Inputs 2016 (Level 1) (Level 2) (Level 3) Interest rate swaps $ (480 ) $ — $ (480 ) $ — Foreign currency hedges $ 34 $ — $ 34 $ — The table below summarizes the financial liability that was measured at fair value on a recurring basis as of December 31, 2015 : Quoted Prices in Active Significant Carrying Markets for Other Significant Value at Identical Observable Unobservable December 31, Instruments Inputs Inputs 2015 (Level 1) (Level 2) (Level 3) Interest rate swaps $ (768 ) $ — $ (768 ) $ — The fair value of our interest rate swaps and foreign currency hedges were measured using standard valuation models using market-based observable inputs over the contractual terms, including forward yield curves, among others. There is a readily determinable market for these derivative instruments, but that market is not active and therefore they are classified within level 2 of the fair value hierarchy. The table below provides a reconciliation of the recurring financial assets (liabilities) for our derivative instruments: Foreign Interest Currency Rate Swaps Hedges Balance at January 1, 2015 $ (1,020 ) $ — Realized gains (losses) included in earnings 768 — Unrealized gains (losses) (516 ) — Balance at December 31, 2015 $ (768 ) $ — Realized gains (losses) included in earnings 472 3 Unrealized gains (losses) (184 ) 31 Balance at June 30, 2016 $ (480 ) $ 34 CTS' long-term debt consists of the Revolving Credit Facility which is recorded at its carrying value. There is a readily determinable market for CTS' long-term debt and it is classified within Level 2 of the fair value hierarchy as the market is not deemed to be active. The fair value of long-term debt approximates carrying value and was determined by valuing a similar hypothetical coupon bond and attributing that value to our long-term debt under the Revolving Credit Facility.</t>
  </si>
  <si>
    <t>Income Taxes</t>
  </si>
  <si>
    <t>Income Tax Disclosure [Abstract]</t>
  </si>
  <si>
    <t>Income Taxes The effective tax rates for the first quarter 2016 and 2015 are as follows: Three Months Ended Six Months Ended June 30, June 28, June 30, June 28, 2016 2015 2016 2015 Effective tax rate 34.7 % (75.7 )% 34.5 % (27.7 )% CTS' effective income tax rate for was 34.7% and (75.7)% in the second quarter of 2016 and 2015, respectively. The tax rate in the second quarter and first six months of 2016 reflected the change in the mix of earnings by jurisdiction, the impact of discrete items, the company’s decision to no longer permanently reinvest the earnings of its Canadian and U.K. subsidiaries, and tax expense for withholding taxes on earnings in China that are not anticipated to be maintained in China. CTS began recording tax expense for withholding taxes in China in the fourth quarter of 2015 and expects to continue this practice going forward. During the second quarter and first six months of 2015, CTS reflected a benefit attributable to filing amended U.S. federal tax returns in order to take credits for foreign taxes paid which was partially offset by a reserve recorded on an uncertain tax position. CTS’ continuing practice is to recognize interest and/or penalties related to income tax matters as income tax expense. For the three months ended June 30, 2016 , and June 28, 2015 , CTS accrued $186 and $820 of interest or penalties in income tax expense.</t>
  </si>
  <si>
    <t>Business Combinations</t>
  </si>
  <si>
    <t>Business Combinations [Abstract]</t>
  </si>
  <si>
    <t>Business Combinations On March 11, 2016, CTS acquired all of the outstanding membership interests in CTG Advanced Materials, LLC (“CTG-AM”), a privately-held company, for $73 million in cash plus a working capital adjustment. CTG-AM, formerly operated as H.C. Materials, is the market leading designer and manufacturer of single crystal piezoelectric materials, serving major original equipment manufacturers throughout the medical marketplace. These materials enable high definition ultrasound imaging (3D and 4D), as well as intravascular ultrasound applications. Other applications for these materials include wireless pacemakers, implantable hearing aids, and defense technologies. With the CTG-AM acquisition, CTS gains technology and proprietary manufacturing methods that expand its offering of piezoelectric materials. This allows CTS to become the leading large-scale commercial producer of both single crystal materials and traditional piezoelectric ceramics. The purchase price of $73,063 , net of cash acquired of $4 , has been allocated to the fair values of assets and liabilities acquired as of March 11, 2016. 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 73,063 Goodwill represents value the Company expects to be created by combining the operations of the acquired business with the Company's operations, including the expansion into markets within our existing business, access to new customers, and potential cost savings and synergies. Goodwill related to the acquisition is expected to be deductible for tax purposes. The following table summarizes the carrying amounts and weighted average lives of the acquired intangible assets: Intangible Asset Type Fair Value Weighted Average Amortization Period (in years) Developed Technology $ 23,730 15.0 Customer Relationships and Contracts 11,502 14.6 Other 195 0.8 Total $ 35,427 CTS incurred $804 in transaction related costs during the six months ended June 30, 2016 . These costs are included in selling, general, and administrative costs in our Condensed Consolidated Statement of Earnings. Results of operations for CTG -AM are included in our consolidated condensed financial statements beginning on March 11, 2016. The amount of net sales and net loss from CTG-AM since the acquisition date that have been included in the Condensed Consolidated Statement of Earnings are as follows: For the period Net sales $ 3,876 Net loss $ 111 Supplemental Pro Forma Information The unaudited pro forma amounts below include CTG-AM's revenues and earnings that would have been included in our Condensed Consolidated Statement of Earnings had the acquisition date been January 1, 2015. Three Months Ended Six Months Ended June 30, June 28, June 30, June 28, 2016 2015 2016 2015 Net sales $ 98,693 $ 103,689 $ 197,710 $ 205,290 Net earnings $ 14,487 $ 19,640 $ 22,249 $ 26,298 Earnings per share: Basic $ 0.44 $ 0.59 $ 0.68 $ 0.79 Diluted $ 0.44 $ 0.59 $ 0.67 $ 0.78 The pro forma results have been prepared for informational purposes only and include adjustments to amortize acquired intangible assets with finite life, reflect additional interest expense on debt used to fund the acquisition, and to record the tax consequences of the pro forma adjustments. Included in the pro forma results are nonrecurring expenses for transaction costs of $0 and $804 and additional cost of goods sold of $750 and $1,151 for the three and six month periods ended June 30, 2016 for inventory recognized at fair value as a result of acquisition-related adjustments.</t>
  </si>
  <si>
    <t>Recent Accounting Pronouncements</t>
  </si>
  <si>
    <t>Accounting Changes and Error Corrections [Abstract]</t>
  </si>
  <si>
    <t>Recent Accounting Pronouncements ASU 2016-9 "Compensation-Stock Compensation (Topic 718): Improvement to Employee Share Based Payment Accounting" In March 2016, the Financial Accounting Standards Board ("FASB") issued Accounting Standards Update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 ASU 2016-5 "Derivatives and Hedging (Topic 815): Effect of Derivative Contract Novations on Existing Hedge Accounting Relationships" In March 2016, the FASB issued ASU No. 2016-5 "Derivatives and Hedging (Topic 815): Effect of Derivative Contract Novations on Existing Hedge Accounting Relationships".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6, and interim periods within those years. This update is not expected to have an impact to our financial statements. ASU 2016-2 "Leases (Topic 842)" In February 2016, the FASB issued ASU 2016-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to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 a company is allowed to elect not to record the asset and liability. Expense related to these leases are to be amortized straight-line over the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s the lease payments will continue to be recognized within financing activities and the change in interest within operating activities. Reporting for operating leases remain within operating activities.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The provisions of this guidance are still being evaluated and the impact on CTS' financial statements has not yet been determined. ASU 2015-17, “Income Taxes (Topic 740): Balance Sheet Classification of Deferred Taxes” In November 2015, FASB issued ASU 2015-17, "Income Taxes (Topic 740): Balance Sheet Classification of Deferred Taxes". The amendment requires Company's to begin classifying all deferred income taxes as non-current. The provisions are expected to simplify the presentation of deferred income taxes and align the presentation of deferred income taxes with the International Financial Reporting Standards ("IFRS"). The amendments in this update are effective for annual periods beginning after December 16, 2016, and interim periods within those annual periods. The update can be applied prospectively or retrospectively. The Company early adopted the above guidance on January 1, 2016 and elected to retrospectively apply its provisions. This resulted in reclassification of the amounts in our December 31, 2015 Consolidated Balance Sheet as shown in Note 1 - Basis of Presentation. ASU 2015-16, “Business Combinations (Topic 805): Simplifying the Accounting for Measurement-Period Adjustments” In September 2015, the FASB issued Accounting Standards Update (“ASU”) 2015-16, "Business Combinations (Topic 805) Simplifying the Accounting for Measurement-Period Adjustments of Inventory".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became effective for CTS on January 1, 2016 and its provisions did not have an impact on our financial statements. ASU 2015-14 , "Revenue from Contracts with Customers (Topic 606)" In August 2015, the FASB issued ASU 2015-14, "Accounting for Revenue from Contracts with Customers (Topic 606) ". The amended guidance deferred the effective date of the ASU 2014-09 "Revenue from Contracts with Customers (Topic 606) " to annual periods beginning after December 15, 2017, and interim periods within that reporting period. Early adoption is permitted for annual periods beginning after December 15, 2016, and interim periods within that annual period. In addition, in April 2016 the FASB issued ASU 2016-10 "Revenue from Contracts with Customers: Identifying Performance Obligations and Licensing (Topic 606)", which amends the revenue guidance on identifying performance obligations and accounting for intellectual property licenses. In May 2016, the FASB issued ASU 2016-12 "Revenue from Contracts with Customers: Narrow-Scope Improvements and Practical Expedients (Topic 606)", which provides additional guidance in assessing whether a transaction meets the definition of revenue, in narrowed circumstances during the transition to ASU 2014-09 and subsequent to implementation. This update can either be applied under either a cumulative effect or retrospective method. ASU 2016-10 and ASU 2016-12 must be adopted concurrently with ASU 2014-09. The impact of ASU 2014-9 on our financial statements has not yet been determined.</t>
  </si>
  <si>
    <t>Basis of Presentation (Policies)</t>
  </si>
  <si>
    <t>The accompanying condensed consolidated financial statements have been prepared by CTS Corporation (“CTS” or “the Company”), without audit, pursuant to the rules and regulations of the Securities and Exchange Commission. Certain information and footnote disclosures normally included in financial statements prepared in accordance with generally accepted accounting principles have been omitted pursuant to such rules and regulations. The unaudited condensed consolidated financial statements should be read in conjunction with the financial statements, notes thereto, and other information included in the Company’s Annual Report on Form 10‑K for the year ended December 31, 2015 . The accompanying unaudited condensed consolidated financial statements reflect, in the opinion of management, all adjustments (consisting of normal recurring items) necessary for a fair statement, in all material respects, of the financial position and results of operations for the periods presented.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materially from those estimates. The results of operations for the interim periods are not necessarily indicative of the results for the entire year.</t>
  </si>
  <si>
    <t>Reclassifications</t>
  </si>
  <si>
    <t>Reclassifications Certain prior period reclassifications have been made in the Condensed Consolidated Balance Sheet as a result of including our other post-retirement benefit plan liabilities in Post-retirement obligations as well as the retrospective application of a new accounting pronouncement</t>
  </si>
  <si>
    <t>ASU 2016-9 "Compensation-Stock Compensation (Topic 718): Improvement to Employee Share Based Payment Accounting" In March 2016, the Financial Accounting Standards Board ("FASB") issued Accounting Standards Update ("ASU") No. 2016-09, “Improvements to Employee Share-Based Payment Accounting.” This ASU simplifies several aspects of the accounting for share-based payment transactions, including the income tax consequences, forfeitures, classification of awards as either equity or liabilities, and classification on the statement of cash flows. The guidance is effective for annual reporting periods beginning after December 15, 2016, including interim periods. Early adoption is permitted. An entity that elects early adoption of the amendment under this ASU must adopt all aspects of the amendment in the same period. We are currently evaluating the impact this guidance will have on our consolidated financial statements. ASU 2016-5 "Derivatives and Hedging (Topic 815): Effect of Derivative Contract Novations on Existing Hedge Accounting Relationships" In March 2016, the FASB issued ASU No. 2016-5 "Derivatives and Hedging (Topic 815): Effect of Derivative Contract Novations on Existing Hedge Accounting Relationships". This amendment clarifies that a change in the counterparty to a derivative instrument does not on its own require dedesignation of the hedging instrument under Topic 815, provided that all other hedge accounting criteria (including those in paragraphs 815-20-35-14 through 35-18) continue to be met. This update can be applied prospectively or retrospectively and is effective for fiscal years beginning after December 15, 2016, and interim periods within those years. This update is not expected to have an impact to our financial statements. ASU 2016-2 "Leases (Topic 842)" In February 2016, the FASB issued ASU 2016-2, "Leases (Topic 842)". This amendment created a new Topic under the accounting standards codification to account for the provisions of the ASU. This amendment is meant to provide transparency and to improve comparability between entities. The ASU requires companies to record an asset and liability to the balance sheet for leases that were formerly designated as operating leases as well as leases designated as financing leases. The provisions of the ASU predominately change the recognition of leases for lessees, the provisions do not substantially change the accounting for lessors. This ASU will supersede the provisions of Topic 840 Leases. The liability recorded for a lease is meant to recognize the lease payments and the asset as a right to use the underlying asset for the lease, including optional periods if it is reasonably certain the option will be exercised. Recording of the liability should be based on the present value of the lease payments. If a lease term is less than twelve month, a company is allowed to elect not to record the asset and liability. Expense related to these leases are to be amortized straight-line over the term of the lease. Additionally, the provisions of this ASU provide additional guidance on separating lease terms from maintenance and other type of provisions that provide a good or service, accounting for sale-leaseback provisions, and leveraged leases. Reporting in the cash flow statement remains virtually unchanged as the lease payments will continue to be recognized within financing activities and the change in interest within operating activities. Reporting for operating leases remain within operating activities. Additional qualitative and quantitative disclosures are required. These updates are required to be applied under a modified retrospective approach from the beginning of the earlier period presented. The modified approach provides optional practical expedients that may be elected, which will allow companies to continue to account for leases under the previous guidance for leases that commenced prior to the effective date. The provisions of this ASU are effective for fiscal years beginning after December 15, 2018, and interim periods within those periods. Early adoption is allowed. The provisions of this guidance are still being evaluated and the impact on CTS' financial statements has not yet been determined. ASU 2015-17, “Income Taxes (Topic 740): Balance Sheet Classification of Deferred Taxes” In November 2015, FASB issued ASU 2015-17, "Income Taxes (Topic 740): Balance Sheet Classification of Deferred Taxes". The amendment requires Company's to begin classifying all deferred income taxes as non-current. The provisions are expected to simplify the presentation of deferred income taxes and align the presentation of deferred income taxes with the International Financial Reporting Standards ("IFRS"). The amendments in this update are effective for annual periods beginning after December 16, 2016, and interim periods within those annual periods. The update can be applied prospectively or retrospectively. The Company early adopted the above guidance on January 1, 2016 and elected to retrospectively apply its provisions. This resulted in reclassification of the amounts in our December 31, 2015 Consolidated Balance Sheet as shown in Note 1 - Basis of Presentation. ASU 2015-16, “Business Combinations (Topic 805): Simplifying the Accounting for Measurement-Period Adjustments” In September 2015, the FASB issued Accounting Standards Update (“ASU”) 2015-16, "Business Combinations (Topic 805) Simplifying the Accounting for Measurement-Period Adjustments of Inventory". The amendments clarify that an acquirer recognize adjustments to provisional amounts that are identified during the measurement period in the reporting period in which the adjustment amounts are determined. The acquirer needs to record, in the same period’s financial statements, the effect of changes in depreciation, amortization, or other income as a result of the change to the provisional amounts as if the accounting had been completed at the acquisition date. This amendment requires an entity to present separately on the face of the income statement or disclose in the notes the portion of the amount recorded in current period earnings by line item, as if the provisional adjustments had been recognized as of the acquisition date. This ASU became effective for CTS on January 1, 2016 and its provisions did not have an impact on our financial statements. ASU 2015-14 , "Revenue from Contracts with Customers (Topic 606)" In August 2015, the FASB issued ASU 2015-14, "Accounting for Revenue from Contracts with Customers (Topic 606) ". The amended guidance deferred the effective date of the ASU 2014-09 "Revenue from Contracts with Customers (Topic 606) " to annual periods beginning after December 15, 2017, and interim periods within that reporting period. Early adoption is permitted for annual periods beginning after December 15, 2016, and interim periods within that annual period. In addition, in April 2016 the FASB issued ASU 2016-10 "Revenue from Contracts with Customers: Identifying Performance Obligations and Licensing (Topic 606)", which amends the revenue guidance on identifying performance obligations and accounting for intellectual property licenses. In May 2016, the FASB issued ASU 2016-12 "Revenue from Contracts with Customers: Narrow-Scope Improvements and Practical Expedients (Topic 606)", which provides additional guidance in assessing whether a transaction meets the definition of revenue, in narrowed circumstances during the transition to ASU 2014-09 and subsequent to implementation. This update can either be applied under either a cumulative effect or retrospective method. ASU 2016-10 and ASU 2016-12 must be adopted concurrently with ASU 2014-09. The impact of ASU 2014-9 on our financial statements has not yet been determined.</t>
  </si>
  <si>
    <t>Basis of Presentation (Tables)</t>
  </si>
  <si>
    <t>Schedule Prior Period Adjustments</t>
  </si>
  <si>
    <t>The chart below quantifies the effects of these reclassification adjustments on our December 31, 2015, financial statements: At December 31, 2015 Consolidated Balance Sheet Line Item As previously reported Reclassification adjustment As currently reported Other current assets $ 15,888 $ (6,025 ) $ 9,863 Deferred income taxes $ 58,544 $ 5,265 $ 63,809 Accrued liabilities $ (53,905 ) $ 6,731 $ (47,174 ) Post-retirement obligations $ (2,703 ) $ (4,527 ) $ (7,230 ) Other long-term obligations $ (7,725 ) $ (1,444 ) $ (9,169 )</t>
  </si>
  <si>
    <t>Accounts Receivable (Tables)</t>
  </si>
  <si>
    <t>Components of Accounts Receivable</t>
  </si>
  <si>
    <t>The components of accounts receivable are as follows: As of June 30, December 31, 2016 2015 Accounts receivable, gross $ 62,297 $ 54,696 Less: Allowance for doubtful accounts (172 ) (133 ) Accounts receivable, net $ 62,125 $ 54,563</t>
  </si>
  <si>
    <t>Inventories (Tables)</t>
  </si>
  <si>
    <t>Summary of Inventories</t>
  </si>
  <si>
    <t>Inventories consist of the following: As of June 30, December 31, 2016 2015 Finished goods $ 5,881 $ 6,972 Work-in-process 8,501 6,828 Raw materials 17,856 16,991 Less: Inventory reserves (6,260 ) (6,191 ) Inventories, net $ 25,978 $ 24,600</t>
  </si>
  <si>
    <t>Property, Plant and Equipment (Tables)</t>
  </si>
  <si>
    <t>Summary of Property, Plant and Equipment</t>
  </si>
  <si>
    <t>Property, plant and equipment is comprised of the following: As of June 30, December 31, 2016 2015 Land $ 2,330 $ 2,401 Buildings and improvements 63,053 65,731 Machinery and equipment 203,637 191,212 Less: Accumulated depreciation (192,047 ) (189,472 ) Property, plant and equipment, net $ 76,973 $ 69,872</t>
  </si>
  <si>
    <t>Retirement Plans (Tables) - USD ($) $ in Thousands</t>
  </si>
  <si>
    <t>Defined Benefit Plans and Other Postretirement Benefit Plans Table Text Block [Line Items]</t>
  </si>
  <si>
    <t>Net Pension Income or Postretirement Expense</t>
  </si>
  <si>
    <t>Net post-retirement expense for our post-retirement plan includes the following components: Three Months Ended Six Months Ended June 30, June 28, June 30, June 28, 2016 2015 2016 2015 Other post-retirement benefit plan Service cost $ 1 $ 1 $ 2 $ 2 Interest cost 52 51 104 102 Amortization of gain (37 ) (25 ) (75 ) (50 ) Post-retirement expense $ 16 $ 27 $ 31 $ 54 Net pension income for our domestic and foreign plans was as follows: Three Months Ended Six Months Ended June 30, June 28, June 30, June 28, 2016 2015 2016 2015 Net pension income $ (402 ) $ (530 ) $ (794 ) $ (1,059 ) The components of net pension (income) expense for our domestic and foreign plans include the following: Domestic Pension Plans Foreign Pension Plans Three Months Ended Three Months Ended June 30, June 28, June 30, June 28, 2016 2015 2016 2015 Service cost $ 22 $ 42 $ 13 $ 16 Interest cost 2,756 2,815 11 124 Expected return on plan assets (1) (4,744 ) (5,068 ) 7 (134 ) Amortization of loss 1,498 1,585 35 90 (Income) expense, net $ (468 ) $ (626 ) $ 66 $ 96 (1) Expected return on plan assets is net of expected investment expenses and certain administrative expenses. Domestic Pension Plans Foreign Pension Plans Six Months Ended Six Months Ended June 30, 2016 June 28, 2015 June 30, 2016 June 28, 2015 Service cost $ 44 $ 86 $ 25 $ 33 Interest cost 5,512 5,629 22 247 Expected return on plan assets (1) (9,488 ) (10,136 ) 14 (267 ) Amortization of loss 2,996 3,169 69 180 Other cost due to retirement 12 — — — (Income) expense, net $ (924 ) $ (1,252 ) $ 130 $ 193 (1) Expected return on plan assets is net of expected investment expenses and certain administrative expenses.</t>
  </si>
  <si>
    <t>United States Pension Plan of US Entity [Member]</t>
  </si>
  <si>
    <t>Service cost</t>
  </si>
  <si>
    <t>Other Intangible Assets (Tables)</t>
  </si>
  <si>
    <t>Summary of other intangible assets</t>
  </si>
  <si>
    <t xml:space="preserve">Intangible assets consist of the following components: As of June 30, 2016 Gross Accumulated Net Amount Amortized intangible assets: Customer lists/relationships $ 63,386 $ (28,643 ) $ 34,743 Patents 10,319 (10,319 ) — Technology and other intangibles 36,715 (6,091 ) 30,624 In process research and development 2,200 — 2,200 Other intangible assets, net $ 112,620 $ (45,053 ) $ 67,567 Amortization expense for the three months ended June 30, 2016 $ 1,522 Amortization expense for the six months ended June 30, 2016 $ 2,617 As of December 31, 2015 Gross Accumulated Net Amount Amortized intangible assets: Customer lists/relationships $ 51,804 $ (27,101 ) $ 24,703 Patents 10,319 (10,319 ) — Technology and other intangibles 12,871 (5,016 ) 7,855 In process research and development 2,200 — 2,200 Other intangible assets, net $ 77,194 $ (42,436 ) $ 34,758 Amortization expense for the three months ended June 28, 2015 $ 984 Amortization expense for the six months ended June 28, 2015 $ 1,957 </t>
  </si>
  <si>
    <t>Summary of amortization expense remaining for other intangible assets</t>
  </si>
  <si>
    <t>Amortization expense remaining for other intangible assets is as follows: Amortization 2016 $ 2,933 2017 5,693 2018 5,573 2019 5,564 2020 5,564 Thereafter 42,240 Total amortization expense $ 67,567</t>
  </si>
  <si>
    <t>Costs Associated with Exit and Restructuring Activities (Tables)</t>
  </si>
  <si>
    <t>Restructuring Reserve Activity</t>
  </si>
  <si>
    <t>The following table displays the restructuring liability activity for all plans for the period ended June 30, 2016 : Combined Plans Restructuring liability at January 1, 2016 $ 826 Restructuring and restructuring-related charges, excluding asset impairments and write-offs 206 Cost paid (265 ) Other activity (1) $ 40 Restructuring liability at June 30, 2016 $ 807 (1) Other activity includes asset impairments, write-offs of property, plant and equipment, the effects of currency translation and other charges that do not flow through restructuring expense.</t>
  </si>
  <si>
    <t>June 2013 Plan, April 2014 Plan and June 2016 Plan</t>
  </si>
  <si>
    <t>Restructuring and Restructuring Related Charges of Actual Costs</t>
  </si>
  <si>
    <t>Total restructuring, impairment and restructuring related charges were as follows: Three Months Ended June 30, 2016 June 28, 2015 Restructuring-related charges $ — $ 217 Restructuring and impairment charges 206 2,118 Total restructuring, impairment, and restructuring-related charges $ 206 $ 2,335 Six Months Ended June 30, 2016 June 28, 2015 Restructuring-related charges $ — $ 292 Restructuring and impairment charges 206 2,856 Total restructuring, impairment, and restructuring-related charges $ 206 $ 3,148</t>
  </si>
  <si>
    <t>June 2016 Plan</t>
  </si>
  <si>
    <t>Total restructuring and impairment charges under the June 2016 Plan were as follows: Three Months Ended June 30, 2016 June 28, 2015 Restructuring and impairment charges 206 — Six Months Ended June 30, 2016 June 28, 2015 Restructuring and impairment charges 206 —</t>
  </si>
  <si>
    <t>April 2014 Plan</t>
  </si>
  <si>
    <t xml:space="preserve"> Total restructuring, impairment and restructuring related charges under the April 2014 Plan were as follows: Three Months Ended June 30, 2016 June 28, 2015 Restructuring-related charges $ — $ 217 Restructuring and impairment charges — 1,516 Total restructuring, impairment, and restructuring related charges $ — $ 1,733 Six Months Ended June 30, 2016 June 28, 2015 Restructuring-related charges $ — $ 217 Restructuring and impairment charges — 1,877 Total restructuring, impairment, and restructuring-related charges $ — $ 2,094</t>
  </si>
  <si>
    <t>Schedule of Planned and Actual Costs Incurred to Date</t>
  </si>
  <si>
    <t>The following table displays the planned restructuring and restructuring-related charges associated with the April 2014 Plan, as well as a summary of the actual costs incurred through June 30, 2016 : Actual costs Planned incurred through April 2014 Plan Costs June 30, 2016 Inventory write-down $ 850 $ — Equipment relocation 1,800 444 Other charges 1,400 113 Restructuring-related charges, included in cost of goods sold $ 4,050 $ 557 Workforce reduction $ 4,200 $ 4,423 Asset impairment charge — — Other charges, including pension termination costs 1,700 3,413 Restructuring and impairment charges $ 5,900 $ 7,836 Total restructuring, impairment and restructuring related charges $ 9,950 $ 8,393</t>
  </si>
  <si>
    <t>June 2013 Plan</t>
  </si>
  <si>
    <t>Under the June 2013 Plan, total restructuring, impairment and restructuring related charges incurred were as follows: Three Months Ended June 30, 2016 June 28, 2015 Restructuring-related charges $ — $ — Restructuring and impairment charges — 602 Total restructuring, impairment, and restructuring-related charges $ — $ 602 Six Months Ended June 30, 2016 June 28, 2015 Restructuring-related charges $ — $ 75 Restructuring and impairment charges — 979 Total restructuring, impairment, and restructuring-related charges $ — $ 1,054</t>
  </si>
  <si>
    <t>The following table displays the planned restructuring and restructuring-related charges associated with the June 2013 Plan and a summary of the actual costs incurred through June 30, 2016 : Actual Planned incurred through June 2013 Plan Costs June 30, 2016 Inventory write-down $ 800 $ 1,143 Equipment relocation 900 1,792 Other charges 100 702 Restructuring-related charges, included in cost of goods sold $ 1,800 $ 3,637 Workforce reduction $ 10,150 $ 9,615 Asset impairment charge 3,000 4,139 Other charges, including pension termination costs 7,650 10,205 Restructuring and impairment charges $ 20,800 $ 23,959 Total restructuring and restructuring-related charges $ 22,600 $ 27,596</t>
  </si>
  <si>
    <t>Accrued Liabilities (Tables)</t>
  </si>
  <si>
    <t>Components of Accrued Liabilities</t>
  </si>
  <si>
    <t>The components of accrued liabilities are as follows: As of June 30, December 31, 2016 2015 Accrued product related costs $ 4,873 $ 5,245 Accrued income taxes 9,655 8,845 Accrued property and other taxes 1,750 1,838 Accrued outside commissions 1,294 97 Accrued professional fees 1,465 704 Accrued building improvement costs 1,709 1,768 Dividends payable 1,310 1,302 Remediation reserves 19,575 20,603 Other accrued liabilities 5,284 6,772 Total accrued liabilities $ 46,915 $ 47,174</t>
  </si>
  <si>
    <t>Debt (Tables)</t>
  </si>
  <si>
    <t>Summary of Long-Term Debt</t>
  </si>
  <si>
    <t>Long-term debt was comprised of the following: As of June 30, December 31, 2016 2015 Revolving credit facility due in 2020 $ 110,800 $ 90,700 Weighted average interest rate 1.9 % 1.5 % Amount available $ 187,035 $ 106,985 Total credit facility $ 300,000 $ 200,000 Standby letters of credit $ 2,165 $ 2,315 Commitment fee percentage per annum 0.30 % 0.25 %</t>
  </si>
  <si>
    <t>Derivative Financial Instruments (Tables)</t>
  </si>
  <si>
    <t>Schedule of Derivative Instruments in Statement of Financial Position, Fair Value</t>
  </si>
  <si>
    <t>The location and fair values of derivative instruments designated as hedging instruments in the Condensed Consolidated Balance Sheets as of June 30, 2016 , are shown in the following table: As of June 30, December 31, 2016 2015 Foreign currency hedges reported in Other current assets $ 34 $ — Interest rate swaps reported in Accrued liabilities $ (480 ) $ (768 )</t>
  </si>
  <si>
    <t>Derivative Instruments, Gain (Loss)</t>
  </si>
  <si>
    <t>The effect of derivative instruments on the Condensed Consolidated Statements of Earnings is as follows: Three Months Ended Six Months Ended June 30, June 28, June 30, June 28, 2016 2015 2016 2015 Foreign Exchange Contracts: Loss recognized in Net Sales $ (84 ) $ — $ (91 ) $ — Gain recognized in Cost of Goods Sold 88 — 88 — Gain recognized Selling, General and Administrative expense 6 — 10 — Loss recognized in Other (expenses) income — — (1 ) — Interest Rate Swaps: Interest Expense $ 161 $ 192 $ 313 $ 382 Total $ 171 $ 192 $ 319 $ 382 The table below provides a reconciliation of the recurring financial assets (liabilities) for our derivative instruments: Foreign Interest Currency Rate Swaps Hedges Balance at January 1, 2015 $ (1,020 ) $ — Realized gains (losses) included in earnings 768 — Unrealized gains (losses) (516 ) — Balance at December 31, 2015 $ (768 ) $ — Realized gains (losses) included in earnings 472 3 Unrealized gains (losses) (184 ) 31 Balance at June 30, 2016 $ (480 ) $ 34</t>
  </si>
  <si>
    <t>Accumulated Other Comprehensive (Loss) Income (Tables)</t>
  </si>
  <si>
    <t>Schedule of Accumulated Other Comprehensive (Loss) Income</t>
  </si>
  <si>
    <t>The components of accumulated other comprehensive (loss) income for the three months ended June 30, 2016 , are as follows: Gain (Loss) As of Gain (Loss) reclassified As of March 31, Recognized from AOCI June 30, 2016 in OCI to income 2016 Changes in fair market value of hedges: Gross $ (295 ) $ (337 ) $ 229 $ (403 ) Income tax expense (benefit) 110 127 (86 ) 151 Net (185 ) (210 ) 143 (252 ) Changes in unrealized pension cost: Gross (160,268 ) — 1,505 (158,763 ) Income tax expense (benefit) 63,818 — (558 ) 63,260 Net (96,450 ) — 947 (95,503 ) Cumulative translation adjustment: Gross (1,685 ) (310 ) — (1,995 ) Income tax expense (benefit) 108 (7 ) — 101 Net (1,577 ) (317 ) — (1,894 ) Total accumulated other comprehensive (loss) income $ (98,212 ) $ (527 ) $ 1,090 $ (97,649 ) The components of accumulated other comprehensive (loss) income for the three months ended June 28, 2015 , are as follows: Gain (Loss) As of Gain (Loss) reclassified As of March 29, Recognized from AOCI June 28, 2015 in OCI to income 2015 Changes in fair market value of hedges: Gross $ (1,157 ) $ (82 ) $ 192 $ (1,047 ) Income tax expense (benefit) 435 31 (72 ) 394 Net (722 ) (51 ) 120 (653 ) Changes in unrealized pension cost: Gross (167,361 ) 1,199 — (166,162 ) Income tax expense (benefit) 64,451 (494 ) — 63,957 Net (102,910 ) 705 — (102,205 ) Cumulative translation adjustment: Gross (491 ) 1,064 — 573 Income tax expense (benefit) (42 ) 427 — 385 Net (533 ) 1,491 — 958 Total accumulated other comprehensive (loss) income $ (104,165 ) $ 2,145 $ 120 $ (101,900 ) The components of accumulated other comprehensive (loss) income for the six months ended June 30, 2016 , are as follows: Gain (Loss) As of Gain (Loss) reclassified As of December 31, Recognized from AOCI June 30, 2015 in OCI to income 2016 Changes in fair market value of hedges: Gross $ (768 ) $ (95 ) $ 460 $ (403 ) Income tax expense (benefit) 289 36 (174 ) 151 Net (479 ) (59 ) 286 (252 ) Changes in unrealized pension cost: Gross (161,719 ) — 2,956 (158,763 ) Income tax expense (benefit) 64,361 — (1,101 ) 63,260 Net (97,358 ) — 1,855 (95,503 ) Cumulative translation adjustment: Gross (1,279 ) (716 ) — (1,995 ) Income tax expense (benefit) 111 (10 ) — 101 Net (1,168 ) (726 ) — (1,894 ) Total accumulated other comprehensive (loss) income $ (99,005 ) $ (785 ) $ 2,141 $ (97,649 ) The components of accumulated other comprehensive (loss) income for the six months ended June 28, 2015 , are as follows: Gain (Loss) As of Gain (Loss) reclassified As of December 31, Recognized from AOCI June 28, 2014 in OCI to income 2015 Changes in fair market value of hedges: Gross $ (1,020 ) $ (409 ) $ 382 $ (1,047 ) Income tax expense (benefit) 384 154 (144 ) 394 Net (636 ) (255 ) 238 (653 ) Changes in unrealized pension cost: Gross (169,291 ) 3,129 — (166,162 ) Income tax expense (benefit) 65,124 (1,167 ) — 63,957 Net (104,167 ) 1,962 — (102,205 ) Cumulative translation adjustment: Gross 245 328 — 573 Income tax expense (benefit) 325 60 — 385 Net $ 570 $ 388 $ — $ 958 Total accumulated other comprehensive (loss) income $ (104,233 ) $ 2,095 $ 238 $ (101,900 )</t>
  </si>
  <si>
    <t>Shareholders' Equity (Tables)</t>
  </si>
  <si>
    <t>Summary of Share Count and Par Value Data Related to Shareholders' Equity</t>
  </si>
  <si>
    <t>Share count and par value data related to shareholders’ equity are as follows: As of June 30, December 31, 2016 2015 Preferred Stock Par value per share No par value No par value Shares authorized 25,000,000 25,000,000 Shares outstanding — — Common Stock Par value per share No par value No par value Shares authorized 75,000,000 75,000,000 Shares issued 56,452,983 56,242,499 Shares outstanding 32,758,961 32,548,477 Treasury stock Shares held 23,694,022 23,694,022</t>
  </si>
  <si>
    <t>Summary of Common Shares Outstanding</t>
  </si>
  <si>
    <t>A roll-forward of common shares outstanding is as follows: Six Months Ended June 30, June 28, 2016 2015 Balance at the beginning of the year 32,548,477 33,392,060 Repurchases — (626,882 ) Shares issued upon exercise of stock options — 5,200 Restricted share issuances 210,484 133,353 Balance at the end of the period 32,758,961 32,903,731 Certain potentially dilutive restricted stock units are excluded from diluted earning per share because they are anti-dilutive. The number of awards that were anti-dilutive at June 30, 2016 and June 28, 2015 were 11,600 and 0 , respectively.</t>
  </si>
  <si>
    <t>Equity-Based Compensation (Tables)</t>
  </si>
  <si>
    <t>Summary of Equity-Based Compensation Expense</t>
  </si>
  <si>
    <t>The following table summarizes the compensation expense included in selling, general and administrative expenses in the Condensed Consolidated Statements of Earnings related to equity-based compensation plans: Three Months Ended Six Months Ended June 30, June 28, June 30, June 28, 2016 2015 2016 2015 Service-Based RSUs $ 436 $ 400 $ 948 $ 949 Performance-Based RSUs 130 251 (25 ) 771 Market-Based RSUs 119 191 44 642 Total $ 685 $ 842 $ 967 $ 2,362 Income tax benefit $ 257 $ 317 $ 363 $ 888</t>
  </si>
  <si>
    <t>Schedule of Unrecognized Equity-Based Compensation Expense</t>
  </si>
  <si>
    <t>The following table summarizes the unrecognized compensation expense related to non-vested RSUs by type and the weighted-average period in which the expense is to be recognized: Unrecognized compensation Weighted- expense at average June 30, 2016 period Service-Based RSUs $ 2,084 1.4 years Performance-Based RSUs 698 1.5 years Market-Based RSUs 638 1.4 years Total $ 3,420 1.4 years</t>
  </si>
  <si>
    <t>Summary of Status of Equity-Based Compensation Plans</t>
  </si>
  <si>
    <t>The following table summarizes the maximum number of awards available to be granted under these plans as of June 30, 2016 : 2014 Plan 2009 Plan 2004 Plan Directors' Plan Awards originally available 1,500,000 3,400,000 6,500,000 N/A Stock options outstanding — — — — Options exercisable — — — — Performance-based options outstanding 325,000 — — — Service-based RSUs outstanding 257,371 170,442 78,947 25,985 Performance and market-based RSUs outstanding at 200% of target 351,300 86,120 — — RSUs vested and released 48,339 — — — Awards available for grant 517,990 256,562 78,947 25,985</t>
  </si>
  <si>
    <t>Summary of Service-Based Restricted Stock Units</t>
  </si>
  <si>
    <t>A summary of the status of RSUs granted under the 2004, 2009, and 2014 plans is presented below: Six Months Ended June 30, 2016 Units Weighted Outstanding at January 1, 2016 471,196 $ 13.27 Granted 164,922 13.97 Vested and released (97,298 ) 14.39 Forfeited (32,060 ) 17.05 Outstanding at June 30, 2016 506,760 $ 13.13 Releasable at June 30, 2016 277,749 $ 11.33 A summary of the status of RSUs granted under the Director's Plan is presented below: Six Months Ended June 30, 2016 Units Weighted Outstanding at January 1, 2016 33,974 $ 11.75 Granted — — Vested and released (7,989 ) 11.75 Forfeited — — Outstanding at June 30, 2016 25,985 $ 11.75 Releasable at June 30, 2016 25,985 $ 11.75</t>
  </si>
  <si>
    <t>Schedule of Components of Market-Based RSU's</t>
  </si>
  <si>
    <t>The following table summarizes the performance and market-based RSU activity as of and for the six months ended June 30, 2016 : Units Weighted Outstanding at January 1, 2016, at target 249,560 14.59 Granted, at target 108,650 13.56 Attained by performance 97,017 10.48 Vested and released (234,517 ) 10.52 Forfeited, at target (9,000 ) 17.14 Outstanding at June 30, 2016, at target 211,710 16.58 Maximum potential units outstanding at June 30, 2016 437,420 16.63</t>
  </si>
  <si>
    <t>Fair Value Measurement (Tables)</t>
  </si>
  <si>
    <t>Summary of Financial Liability Measured at Fair Value on a Recurring Basis</t>
  </si>
  <si>
    <t xml:space="preserve">The table below summarizes CTS’ financial assets (liabilities) that were measured at fair value at June 30, 2016 : Quoted Prices in Active Significant Carrying Markets for Other Significant Value at Identical Observable Unobservable June 30, Instruments Inputs Inputs 2016 (Level 1) (Level 2) (Level 3) Interest rate swaps $ (480 ) $ — $ (480 ) $ — Foreign currency hedges $ 34 $ — $ 34 $ — The table below summarizes the financial liability that was measured at fair value on a recurring basis as of December 31, 2015 : Quoted Prices in Active Significant Carrying Markets for Other Significant Value at Identical Observable Unobservable December 31, Instruments Inputs Inputs 2015 (Level 1) (Level 2) (Level 3) Interest rate swaps $ (768 ) $ — $ (768 ) $ — </t>
  </si>
  <si>
    <t>Reconciliation of Recurring Financial Liability Related to Interest Rate Swaps</t>
  </si>
  <si>
    <t>Income Taxes (Tables)</t>
  </si>
  <si>
    <t>Reconciliation of Effective Income Taxes Rate</t>
  </si>
  <si>
    <t>The effective tax rates for the first quarter 2016 and 2015 are as follows: Three Months Ended Six Months Ended June 30, June 28, June 30, June 28, 2016 2015 2016 2015 Effective tax rate 34.7 % (75.7 )% 34.5 % (27.7 )%</t>
  </si>
  <si>
    <t>Business Combinations (Tables)</t>
  </si>
  <si>
    <t>Schedule of Business Acquisitions, by Acquisition</t>
  </si>
  <si>
    <t>The following table summarizes the fair values of the assets acquired and the liabilities assumed at the date of acquisition: Fair Values at March 11, 2016 Current assets $ 4,215 Property, plant and equipment 6,173 Other assets 37 Goodwill 27,879 Intangible assets 35,427 Fair value of assets acquired 73,731 Less fair value of liabilities acquired (668 ) Net cash paid $ 73,063 The amount of net sales and net loss from CTG-AM since the acquisition date that have been included in the Condensed Consolidated Statement of Earnings are as follows: For the period Net sales $ 3,876 Net loss $ 111</t>
  </si>
  <si>
    <t>Business Acquisition, Pro Forma Information</t>
  </si>
  <si>
    <t>Three Months Ended Six Months Ended June 30, June 28, June 30, June 28, 2016 2015 2016 2015 Net sales $ 98,693 $ 103,689 $ 197,710 $ 205,290 Net earnings $ 14,487 $ 19,640 $ 22,249 $ 26,298 Earnings per share: Basic $ 0.44 $ 0.59 $ 0.68 $ 0.79 Diluted $ 0.44 $ 0.59 $ 0.67 $ 0.78</t>
  </si>
  <si>
    <t>Schedule of Finite-Lived Intangible Assets Acquired</t>
  </si>
  <si>
    <t xml:space="preserve">The following table summarizes the carrying amounts and weighted average lives of the acquired intangible assets: Intangible Asset Type Fair Value Weighted Average Amortization Period (in years) Developed Technology $ 23,730 15.0 Customer Relationships and Contracts 11,502 14.6 Other 195 0.8 Total $ 35,427 </t>
  </si>
  <si>
    <t>Basis of Presentation (Details) - USD ($) $ in Thousands</t>
  </si>
  <si>
    <t>Consolidated Balance Sheet Line Item</t>
  </si>
  <si>
    <t>As previously reported</t>
  </si>
  <si>
    <t>Reclassification adjustment</t>
  </si>
  <si>
    <t>Accounts Receivable - Components of Accounts Receivable (Details) - USD ($) $ in Thousands</t>
  </si>
  <si>
    <t>Accounts receivable, gross</t>
  </si>
  <si>
    <t>Less: Allowance for doubtful accounts</t>
  </si>
  <si>
    <t>Inventories - Summary of Inventories (Details) - USD ($) $ in Thousands</t>
  </si>
  <si>
    <t>Finished goods</t>
  </si>
  <si>
    <t>Work-in-process</t>
  </si>
  <si>
    <t>Raw materials</t>
  </si>
  <si>
    <t>Less: Inventory reserves</t>
  </si>
  <si>
    <t>Property, Plant and Equipment - Summary of Property, Plant and Equipment (Details) - USD ($) $ in Thousands</t>
  </si>
  <si>
    <t>Property, plant and equipment</t>
  </si>
  <si>
    <t>Less: Accumulated depreciation</t>
  </si>
  <si>
    <t>Land</t>
  </si>
  <si>
    <t>Property, plant and equipment gross</t>
  </si>
  <si>
    <t>Buildings and improvements</t>
  </si>
  <si>
    <t>Machinery and equipment</t>
  </si>
  <si>
    <t>Retirement Plans - Net Pension Income (Details) - USD ($) $ in Thousands</t>
  </si>
  <si>
    <t>Pension Plans</t>
  </si>
  <si>
    <t>Defined Benefit Plan Disclosure</t>
  </si>
  <si>
    <t>Net pension income</t>
  </si>
  <si>
    <t>Retirement Plans - Net Pension Income Domestic and Foreign (Details) - USD ($) $ in Thousands</t>
  </si>
  <si>
    <t>Net pension expense (income)</t>
  </si>
  <si>
    <t>(Income) expense, net</t>
  </si>
  <si>
    <t>Interest cost</t>
  </si>
  <si>
    <t>Expected return on plan assets</t>
  </si>
  <si>
    <t>Amortization of loss</t>
  </si>
  <si>
    <t>Other cost due to retirement</t>
  </si>
  <si>
    <t>Foreign Pension Plans</t>
  </si>
  <si>
    <t>Retirement Plans - Other Postretirement Benefit Plan (Details) - Other post-retirement benefit plan - USD ($) $ in Thousands</t>
  </si>
  <si>
    <t>Amortization of gain</t>
  </si>
  <si>
    <t>Other Intangible Assets - Summary of Intangible Assets (Details) - USD ($) $ in Thousands</t>
  </si>
  <si>
    <t>Gross Carrying Amount</t>
  </si>
  <si>
    <t>Accumulated Amortization</t>
  </si>
  <si>
    <t>Total amortization expense</t>
  </si>
  <si>
    <t>Amortization expense</t>
  </si>
  <si>
    <t>Customer lists/relationships</t>
  </si>
  <si>
    <t>Patents</t>
  </si>
  <si>
    <t>Technology and other intangibles</t>
  </si>
  <si>
    <t>In process research and development</t>
  </si>
  <si>
    <t>Indefinite-Lived Intangible Assets (Excluding Goodwill)</t>
  </si>
  <si>
    <t>Other Intangible Assets - Summary of Amortization Expense (Details) - USD ($) $ in Thousands</t>
  </si>
  <si>
    <t>Finite-Lived Intangible Assets, Amortization Expense, Maturity Schedule</t>
  </si>
  <si>
    <t>Thereafter</t>
  </si>
  <si>
    <t>Costs Associated with Exit and Restructuring Activities - Summary (Details) - USD ($) $ in Thousands</t>
  </si>
  <si>
    <t>Total restructuring, impairment and restructuring related charges</t>
  </si>
  <si>
    <t>June 2013 Plan, April 2014 Plan and June 2016</t>
  </si>
  <si>
    <t>Cost of Goods | June 2013 Plan, April 2014 Plan and June 2016 Plan</t>
  </si>
  <si>
    <t>Cost of Goods | June 2013 Plan, April 2014 Plan and June 2016</t>
  </si>
  <si>
    <t>Operating Earnings | June 2013 Plan, April 2014 Plan and June 2016 Plan</t>
  </si>
  <si>
    <t>Operating Earnings | June 2013 Plan, April 2014 Plan and June 2016</t>
  </si>
  <si>
    <t>Costs Associated with Exit and Restructuring Activities Costs Associated with Exit and Restructuring Activities - June 2016 Plan (Details) - June 2016 Plan - USD ($)</t>
  </si>
  <si>
    <t>Restructuring Reserve</t>
  </si>
  <si>
    <t>Operating Earnings</t>
  </si>
  <si>
    <t>Minimum</t>
  </si>
  <si>
    <t>Restructuring Cost and Reserve [Line Items]</t>
  </si>
  <si>
    <t>Planned Costs</t>
  </si>
  <si>
    <t>Maximum</t>
  </si>
  <si>
    <t>Costs Associated with Exit and Restructuring Activities - April 2014 Plan (Details)</t>
  </si>
  <si>
    <t>12 Months Ended</t>
  </si>
  <si>
    <t>Jun. 30, 2016USD ($)</t>
  </si>
  <si>
    <t>Jun. 28, 2015USD ($)</t>
  </si>
  <si>
    <t>Dec. 31, 2015employee</t>
  </si>
  <si>
    <t>Actual costs incurred</t>
  </si>
  <si>
    <t>Elimination of workforce | employee</t>
  </si>
  <si>
    <t>April 2014 Plan | Cost of Goods</t>
  </si>
  <si>
    <t>Restructuring related charges</t>
  </si>
  <si>
    <t>April 2014 Plan | Operating Earnings</t>
  </si>
  <si>
    <t>April 2014 Plan | Inventory write-down | Cost of Goods</t>
  </si>
  <si>
    <t>April 2014 Plan | Equipment relocation | Cost of Goods</t>
  </si>
  <si>
    <t>April 2014 Plan | Other charges | Cost of Goods</t>
  </si>
  <si>
    <t>April 2014 Plan | Workforce reduction | Operating Earnings</t>
  </si>
  <si>
    <t>April 2014 Plan | Asset impairment charge | Operating Earnings</t>
  </si>
  <si>
    <t>April 2014 Plan | Other charges, including pension termination costs | Operating Earnings</t>
  </si>
  <si>
    <t>April 2014 Plan Amendment</t>
  </si>
  <si>
    <t>April 2014 Plan Amendment | Equipment relocation</t>
  </si>
  <si>
    <t>April 2014 Plan Amendment | General and administrative expense</t>
  </si>
  <si>
    <t>Costs Associated with Exit and Restructuring Activities - June 2013 Plan (Details) $ in Thousands</t>
  </si>
  <si>
    <t>Dec. 31, 2014USD ($)employee</t>
  </si>
  <si>
    <t>June 2013 Plan | Cost of Goods</t>
  </si>
  <si>
    <t>June 2013 Plan | Operating Earnings</t>
  </si>
  <si>
    <t>June 2013 Plan | Inventory write-down | Cost of Goods</t>
  </si>
  <si>
    <t>June 2013 Plan | Equipment relocation | Cost of Goods</t>
  </si>
  <si>
    <t>June 2013 Plan | Other charges | Cost of Goods</t>
  </si>
  <si>
    <t>June 2013 Plan | Workforce reduction | Operating Earnings</t>
  </si>
  <si>
    <t>June 2013 Plan | Asset impairment charge | Operating Earnings</t>
  </si>
  <si>
    <t>June 2013 Plan | Other charges, including pension termination costs | Operating Earnings</t>
  </si>
  <si>
    <t>Amended June 2013 Plan</t>
  </si>
  <si>
    <t>Amended June 2013 Plan | Workforce reduction</t>
  </si>
  <si>
    <t>Foreign Pension Plans | Amended June 2013 Plan | UNITED KINGDOM</t>
  </si>
  <si>
    <t>Foreign Pension Plans | Amended June 2013 Plan | Asset impairment charge</t>
  </si>
  <si>
    <t>Costs Associated with Exit and Restructuring Activities - Restructuring Reserve Activity (Details) - June 2013 Plan, April 2014 Plan and June 2016 Plan $ in Thousands</t>
  </si>
  <si>
    <t>Restructuring reserve activity</t>
  </si>
  <si>
    <t>Restructuring liability at beginning</t>
  </si>
  <si>
    <t>Restructuring and restructuring-related charges</t>
  </si>
  <si>
    <t>Cost paid</t>
  </si>
  <si>
    <t>Restructuring liability at ending</t>
  </si>
  <si>
    <t>Restructuring Reserve, Translation and Other Adjustment</t>
  </si>
  <si>
    <t>Accrued Liabilities - Components of Accrued Liabilities (Details) - USD ($) $ in Thousands</t>
  </si>
  <si>
    <t>Accrued product related costs</t>
  </si>
  <si>
    <t>Accrued income taxes</t>
  </si>
  <si>
    <t>Accrued property and other taxes</t>
  </si>
  <si>
    <t>Accrued outside commissions</t>
  </si>
  <si>
    <t>Accrued professional fees</t>
  </si>
  <si>
    <t>Accrued building improvement costs</t>
  </si>
  <si>
    <t>Dividends payable</t>
  </si>
  <si>
    <t>Remediation reserves</t>
  </si>
  <si>
    <t>Other accrued liabilities</t>
  </si>
  <si>
    <t>Total accrued liabilities</t>
  </si>
  <si>
    <t>Debt - Long-Term Debt (Details) - USD ($)</t>
  </si>
  <si>
    <t>May 23, 2016</t>
  </si>
  <si>
    <t>May 22, 2016</t>
  </si>
  <si>
    <t>Aug. 10, 2015</t>
  </si>
  <si>
    <t>Revolving credit facility</t>
  </si>
  <si>
    <t>Line of Credit | Revolving Credit Facility Due 2020</t>
  </si>
  <si>
    <t>Weighted-average interest rate</t>
  </si>
  <si>
    <t>1.90%</t>
  </si>
  <si>
    <t>1.50%</t>
  </si>
  <si>
    <t>Amount available</t>
  </si>
  <si>
    <t>Total credit facility</t>
  </si>
  <si>
    <t>Standby letters of credit</t>
  </si>
  <si>
    <t>Commitment fee percentage per annum</t>
  </si>
  <si>
    <t>0.30%</t>
  </si>
  <si>
    <t>0.25%</t>
  </si>
  <si>
    <t>Debt - Narratives (Details) - USD ($)</t>
  </si>
  <si>
    <t>Line of Credit Facility</t>
  </si>
  <si>
    <t>Debt amortization expense</t>
  </si>
  <si>
    <t>Debt instrument, term</t>
  </si>
  <si>
    <t>5 years</t>
  </si>
  <si>
    <t>Line of credit maximum borrowing amount</t>
  </si>
  <si>
    <t>Line of credit facility contingent increase to maximum borrowing capacity</t>
  </si>
  <si>
    <t>Line of Credit | Revolving Credit Facility Due 2020 Swingline Sublimit</t>
  </si>
  <si>
    <t>Line of Credit | Revolving Credit Facility Due 2020 Letter Of Credit Sublimit</t>
  </si>
  <si>
    <t>Minimum | Line of Credit | Revolving Credit Facility Due 2020</t>
  </si>
  <si>
    <t>0.20%</t>
  </si>
  <si>
    <t>Maximum | Line of Credit | Revolving Credit Facility Due 2020</t>
  </si>
  <si>
    <t>0.40%</t>
  </si>
  <si>
    <t>Derivative Financial Instruments - Narratives (Details)</t>
  </si>
  <si>
    <t>Dec. 31, 2015USD ($)</t>
  </si>
  <si>
    <t>Dec. 31, 2014USD ($)</t>
  </si>
  <si>
    <t>Sep. 30, 2012USD ($)instrument</t>
  </si>
  <si>
    <t>Jun. 24, 2012USD ($)instrument</t>
  </si>
  <si>
    <t>Foreign exchange derivative</t>
  </si>
  <si>
    <t>Derivative</t>
  </si>
  <si>
    <t>Derivative Asset</t>
  </si>
  <si>
    <t>Derivative Liability</t>
  </si>
  <si>
    <t>Cash Flow Hedge | Designated As Hedging | Foreign currency forward contracts</t>
  </si>
  <si>
    <t>Foreign currency cash flow hedge gain to be reclassified during next 12 months</t>
  </si>
  <si>
    <t>Derivative, notional amount</t>
  </si>
  <si>
    <t>Cash Flow Hedge | Designated As Hedging | Interest rate swap</t>
  </si>
  <si>
    <t>Number of derivative instruments held | instrument</t>
  </si>
  <si>
    <t>Interest rate cash flow hedge gain (loss) to be reclassified during next 12 months</t>
  </si>
  <si>
    <t>Derivative Financial Instruments - Fair Value of Derivative Instruments (Details) - Cash Flow Hedge - USD ($) $ in Thousands</t>
  </si>
  <si>
    <t>Other Current Liabilities [Member]</t>
  </si>
  <si>
    <t>Derivative Financial Instruments - Income Statement (Details) - USD ($) $ in Thousands</t>
  </si>
  <si>
    <t>Derivative, Gain (Loss) on Derivative, Net</t>
  </si>
  <si>
    <t>Foreign exchange derivative | Net sales | Designated As Hedging</t>
  </si>
  <si>
    <t>Foreign exchange derivative | Cost of goods sold | Designated As Hedging</t>
  </si>
  <si>
    <t>Foreign exchange derivative | Selling, general and administrative expenses | Designated As Hedging</t>
  </si>
  <si>
    <t>Foreign exchange derivative | Other income and expenses | Designated As Hedging</t>
  </si>
  <si>
    <t>Interest rate swap | Interest expense | Designated As Hedging</t>
  </si>
  <si>
    <t>Accumulated Other Comprehensive (Loss) Income - Summary of Components of Other Comprehensive Loss (Details) - USD ($) $ in Thousands</t>
  </si>
  <si>
    <t>Foreign currency transaction loss</t>
  </si>
  <si>
    <t>Foreign currency transaction gain (loss)</t>
  </si>
  <si>
    <t>AOCI Attributable to Parent, Net of Tax</t>
  </si>
  <si>
    <t>Total accumulated other comprehensive (loss) income, beginning of period</t>
  </si>
  <si>
    <t>Total accumulated other comprehensive (loss) income, end of period</t>
  </si>
  <si>
    <t>Accumulated other comprehensive (loss) income</t>
  </si>
  <si>
    <t>Gain (Loss) recognized in OCI, Net</t>
  </si>
  <si>
    <t>Gain (Loss) reclassified from AOCI to income, Net</t>
  </si>
  <si>
    <t>Changes in fair market value of hedges</t>
  </si>
  <si>
    <t>Changes in AOCI, Gross</t>
  </si>
  <si>
    <t>Gross, beginning of the period</t>
  </si>
  <si>
    <t>Other Comprehensive Income (Loss), before Reclassifications, before Tax</t>
  </si>
  <si>
    <t>Reclassification from Accumulated Other Comprehensive Income, Current Period, before Tax</t>
  </si>
  <si>
    <t>Gross, ending balance</t>
  </si>
  <si>
    <t>Changes in AOCI, Income tax (benefit)</t>
  </si>
  <si>
    <t>Income tax (benefit), beginning of period</t>
  </si>
  <si>
    <t>Income tax (benefit), Gain (Loss) recognized in OCI</t>
  </si>
  <si>
    <t>Income tax (benefit), Gain (Loss) reclassified from AOCI to income</t>
  </si>
  <si>
    <t>Income tax (benefit), ending of period</t>
  </si>
  <si>
    <t>Changes in unrealized pension cost</t>
  </si>
  <si>
    <t>Cumulative translation adjustment</t>
  </si>
  <si>
    <t>Shareholders' Equity - Summary of Share Count and Par Value Data Related to Shareholders' Equity (Details) - $ / shares</t>
  </si>
  <si>
    <t>Mar. 31, 2016</t>
  </si>
  <si>
    <t>Mar. 29, 2015</t>
  </si>
  <si>
    <t>Preferred Stock</t>
  </si>
  <si>
    <t>Preferred stock, par value per share</t>
  </si>
  <si>
    <t xml:space="preserve"> </t>
  </si>
  <si>
    <t>Preferred stock, shares authorized</t>
  </si>
  <si>
    <t>Preferred stock, shares outstanding</t>
  </si>
  <si>
    <t>Common Stock</t>
  </si>
  <si>
    <t>Common stock, par value per share</t>
  </si>
  <si>
    <t>Common stock, shares authorized</t>
  </si>
  <si>
    <t>Common stock, shares issued</t>
  </si>
  <si>
    <t>Common stock, shares outstanding</t>
  </si>
  <si>
    <t>Treasury stock, shares held</t>
  </si>
  <si>
    <t>Shareholders' Equity - Additional Information (Details) - USD ($) $ in Thousands</t>
  </si>
  <si>
    <t>Common stock repurchased, shares</t>
  </si>
  <si>
    <t>Common stock repurchased, value</t>
  </si>
  <si>
    <t>Shares are available for future issuances</t>
  </si>
  <si>
    <t>Stock Issued During Period, Shares, Share-based Compensation, Net of Forfeitures</t>
  </si>
  <si>
    <t>Antidilutive securities excluded from computation of earnings per share (shares)</t>
  </si>
  <si>
    <t>Shareholders' Equity - Summary of Common Shares Outstanding (Details) - shares</t>
  </si>
  <si>
    <t>Roll forward of common shares outstanding</t>
  </si>
  <si>
    <t>Balance at the beginning of the year</t>
  </si>
  <si>
    <t>Repurchases</t>
  </si>
  <si>
    <t>Restricted share issuances</t>
  </si>
  <si>
    <t>Balance at the end of the period</t>
  </si>
  <si>
    <t>Equity-Based Compensation - Summary of Equity-Based Compensation Expense (Details) $ in Thousands</t>
  </si>
  <si>
    <t>Jun. 30, 2016USD ($)plan</t>
  </si>
  <si>
    <t>Share-based Compensation</t>
  </si>
  <si>
    <t>Number of Equity-Based Compensation Plans | plan</t>
  </si>
  <si>
    <t>Restricted stock units</t>
  </si>
  <si>
    <t>Service-Based RSUs</t>
  </si>
  <si>
    <t>Performance and market-based RSU's</t>
  </si>
  <si>
    <t>Market-Based RSUs</t>
  </si>
  <si>
    <t>RSUs</t>
  </si>
  <si>
    <t>Income tax benefit</t>
  </si>
  <si>
    <t>Equity-Based Compensation - Summary of Equity-Based Compensation Expense related to Non-Vested RSUs (Details) $ in Thousands</t>
  </si>
  <si>
    <t>Unrecognized compensation cost</t>
  </si>
  <si>
    <t>Weighted average period</t>
  </si>
  <si>
    <t>1 year 4 months 24 days</t>
  </si>
  <si>
    <t>1 year 6 months</t>
  </si>
  <si>
    <t>Equity-Based Compensation - Summary of Status of Equity-Based Compensation Plans (Details)</t>
  </si>
  <si>
    <t>Jun. 30, 2016shares</t>
  </si>
  <si>
    <t>2014 Plan</t>
  </si>
  <si>
    <t>Awards originally available</t>
  </si>
  <si>
    <t>Awards available for grant</t>
  </si>
  <si>
    <t>2009 Plan</t>
  </si>
  <si>
    <t>2004 Plan</t>
  </si>
  <si>
    <t>Directors' Plan</t>
  </si>
  <si>
    <t>RSUs | 2014 Plan</t>
  </si>
  <si>
    <t>Shares outstanding</t>
  </si>
  <si>
    <t>Vested and released - shares</t>
  </si>
  <si>
    <t>RSUs | 2009 Plan</t>
  </si>
  <si>
    <t>RSUs | 2004 Plan</t>
  </si>
  <si>
    <t>RSUs | Directors' Plan</t>
  </si>
  <si>
    <t>Performance-Based Stock Options | 2014 Plan</t>
  </si>
  <si>
    <t>Performance and market-based RSU's | 2014 Plan</t>
  </si>
  <si>
    <t>Stock options outstanding</t>
  </si>
  <si>
    <t>Performance and market-based RSU's | 2009 Plan</t>
  </si>
  <si>
    <t>Equity-Based Compensation - Stock Options (Details) - Stock Options</t>
  </si>
  <si>
    <t>Stock options exercisable cumulative annual installments period</t>
  </si>
  <si>
    <t>10 years</t>
  </si>
  <si>
    <t>Vesting period</t>
  </si>
  <si>
    <t>4 years</t>
  </si>
  <si>
    <t>Stock option contractual term</t>
  </si>
  <si>
    <t>Stock option exercises, commencement period from date of grant</t>
  </si>
  <si>
    <t>P1Y</t>
  </si>
  <si>
    <t>Equity-Based Compensation - Performance-Based Stock Options (Details) - 2014 Plan - Performance-Based Stock Options - USD ($)</t>
  </si>
  <si>
    <t>May 26, 2015</t>
  </si>
  <si>
    <t>Awards granted (in shares)</t>
  </si>
  <si>
    <t>Grant date fair value (in dollars per share)</t>
  </si>
  <si>
    <t>Option term (in years)</t>
  </si>
  <si>
    <t>Revenue threshold for award</t>
  </si>
  <si>
    <t>Equity-Based Compensation - Summary of Service-Based Restricted Stock Units (Details) - Service-Based RSUs</t>
  </si>
  <si>
    <t>Jun. 30, 2016$ / sharesshares</t>
  </si>
  <si>
    <t>Officers, key employees, and non-employee directors</t>
  </si>
  <si>
    <t>Number of shares issuable, against each unit of RSU</t>
  </si>
  <si>
    <t>Units</t>
  </si>
  <si>
    <t>Outstanding at beginning of year - shares</t>
  </si>
  <si>
    <t>Granted - shares</t>
  </si>
  <si>
    <t>Released - shares</t>
  </si>
  <si>
    <t>Forfeited - shares</t>
  </si>
  <si>
    <t>Outstanding at end of year - shares</t>
  </si>
  <si>
    <t>Releasable - shares</t>
  </si>
  <si>
    <t>Weighted Average Grant Date Fair Value</t>
  </si>
  <si>
    <t>Beginning of year - weighted average fair value | $ / shares</t>
  </si>
  <si>
    <t>Granted - weighted average fair value | $ / shares</t>
  </si>
  <si>
    <t>Converted - weighted average fair value | $ / shares</t>
  </si>
  <si>
    <t>Forfeited - weighted average fair value | $ / shares</t>
  </si>
  <si>
    <t>End of year - weighted average fair value | $ / shares</t>
  </si>
  <si>
    <t>Releasable - weighted average fair value | $ / shares</t>
  </si>
  <si>
    <t>Certain executives and key employees</t>
  </si>
  <si>
    <t>3 years</t>
  </si>
  <si>
    <t>Non-employee directors</t>
  </si>
  <si>
    <t>1 month</t>
  </si>
  <si>
    <t>Equity-Based Compensation - Directors Plan (Details) - Directors' Plan - RSUs - $ / shares</t>
  </si>
  <si>
    <t>Beginning of year - weighted average fair value</t>
  </si>
  <si>
    <t>Granted - weighted average fair value</t>
  </si>
  <si>
    <t>Converted - weighted average fair value</t>
  </si>
  <si>
    <t>Forfeited - weighted average fair value</t>
  </si>
  <si>
    <t>End of year - weighted average fair value</t>
  </si>
  <si>
    <t>Releasable - weighted average fair value</t>
  </si>
  <si>
    <t>Equity-Based Compensation - Schedule of Performance-Based RSUs (Details) - Certain executives - Performance-Based RSUs</t>
  </si>
  <si>
    <t>Vesting percent</t>
  </si>
  <si>
    <t>0.00%</t>
  </si>
  <si>
    <t>200.00%</t>
  </si>
  <si>
    <t>Equity-Based Compensation - Schedule of Market-Based RSUs (Details) - Market-Based RSUs</t>
  </si>
  <si>
    <t>Equity-Based Compensation Equity-Based Compensation - Performance and Market Based RSUs (Details) - Performance and Market-based Restricted Stock Units - $ / shares</t>
  </si>
  <si>
    <t>Attained by performance - shares</t>
  </si>
  <si>
    <t>Maximum potential units outstanding at June 30, 2016 - shares</t>
  </si>
  <si>
    <t>Attained by performance - weighted average fair value</t>
  </si>
  <si>
    <t>Vested and released - weighted average fair value</t>
  </si>
  <si>
    <t>Maximum potential units outstanding at June 30, 2016 - weighted average fair value</t>
  </si>
  <si>
    <t>Fair Value Measurements - Summary of Financial Liability Measured at Fair Value on a Recurring Basis (Details) - Designated As Hedging - Cash Flow Hedge - USD ($) $ in Thousands</t>
  </si>
  <si>
    <t>Dec. 31, 2014</t>
  </si>
  <si>
    <t>Interest rate swap</t>
  </si>
  <si>
    <t>Recurring financial liability that was measured at carrying value</t>
  </si>
  <si>
    <t>Derivative liability</t>
  </si>
  <si>
    <t>Realized gain (loss) on cash flow hedge</t>
  </si>
  <si>
    <t>Foreign currency hedges</t>
  </si>
  <si>
    <t>Recurring | Significant Other Observable Inputs (Level 2) | Interest rate swap</t>
  </si>
  <si>
    <t>Recurring | Significant Other Observable Inputs (Level 2) | Foreign currency hedges</t>
  </si>
  <si>
    <t>Recurring | Carrying Value | Interest rate swap</t>
  </si>
  <si>
    <t>Recurring | Carrying Value | Foreign currency hedges</t>
  </si>
  <si>
    <t>Fair Value Measurements - Reconciliation of Recurring Financial Liability Related to Interest Rate Swaps (Details) - Designated As Hedging - Cash Flow Hedge - USD ($) $ in Thousands</t>
  </si>
  <si>
    <t>Reconciliation of the recurring financial derivatives</t>
  </si>
  <si>
    <t>Beginning balance, derivative liability</t>
  </si>
  <si>
    <t>Total gains/(losses) for the period:</t>
  </si>
  <si>
    <t>Included in earnings</t>
  </si>
  <si>
    <t>Included in other comprehensive income</t>
  </si>
  <si>
    <t>Ending balance, derivative liability</t>
  </si>
  <si>
    <t>Beginning balance, derivative asset</t>
  </si>
  <si>
    <t>Ending balance, derivative asset</t>
  </si>
  <si>
    <t>Income Taxes - Schedule of Effective Income Tax Rate (Details)</t>
  </si>
  <si>
    <t>Effective income tax rate</t>
  </si>
  <si>
    <t>34.70%</t>
  </si>
  <si>
    <t>(75.70%)</t>
  </si>
  <si>
    <t>34.50%</t>
  </si>
  <si>
    <t>(27.70%)</t>
  </si>
  <si>
    <t>Income Taxes - Additional Information (Details) - USD ($) $ in Thousands</t>
  </si>
  <si>
    <t>Reconciliation of effective income taxes rate</t>
  </si>
  <si>
    <t>Accrued for interest and penalties related to uncertain income tax</t>
  </si>
  <si>
    <t>Business Combinations - Narratives (Details) - USD ($) $ in Thousands</t>
  </si>
  <si>
    <t>Mar. 11, 2016</t>
  </si>
  <si>
    <t>Business Acquisition</t>
  </si>
  <si>
    <t>CTG Advanced</t>
  </si>
  <si>
    <t>Net cash paid</t>
  </si>
  <si>
    <t>Cash acquired in acquisition</t>
  </si>
  <si>
    <t>Acquisition related cost</t>
  </si>
  <si>
    <t>Business Combinations - Acquisition (Details) - USD ($) $ in Thousands</t>
  </si>
  <si>
    <t>Business Combination, Recognized Identifiable Assets Acquired and Liabilities Assumed, Intangible Assets, Other than Goodwill</t>
  </si>
  <si>
    <t>Current assets</t>
  </si>
  <si>
    <t>Fair value of assets acquired</t>
  </si>
  <si>
    <t>Less fair value of liabilities acquired</t>
  </si>
  <si>
    <t>Business Combinations - Acquired Intangible Assets (Details) - CTG Advanced $ in Thousands</t>
  </si>
  <si>
    <t>Mar. 11, 2016USD ($)</t>
  </si>
  <si>
    <t>Fair Value</t>
  </si>
  <si>
    <t>Developed Technology</t>
  </si>
  <si>
    <t>Weighted Average Amortization Period (in years)</t>
  </si>
  <si>
    <t>15 years</t>
  </si>
  <si>
    <t>Customer Relationships and Contracts</t>
  </si>
  <si>
    <t>14 years 7 months 6 days</t>
  </si>
  <si>
    <t>9 months 18 days</t>
  </si>
  <si>
    <t>Business Combinations - Income Statement (Details) - USD ($) $ in Thousands</t>
  </si>
  <si>
    <t>1 Months Ended</t>
  </si>
  <si>
    <t>Net loss</t>
  </si>
  <si>
    <t>Business Combinations - Pro Forma (Details) - CTG Advanced - USD ($) $ / shares in Units, $ in Thousands</t>
  </si>
  <si>
    <t>Basic (usd per share)</t>
  </si>
  <si>
    <t>Diluted (usd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26058</v>
      </c>
    </row>
    <row r="12" spans="1:3">
      <c r="A12" s="4" t="s">
        <v>19</v>
      </c>
      <c r="B12" s="4" t="s">
        <v>20</v>
      </c>
    </row>
    <row r="13" spans="1:3">
      <c r="A13" s="4" t="s">
        <v>21</v>
      </c>
      <c r="B13" s="4" t="s">
        <v>22</v>
      </c>
    </row>
    <row r="14" spans="1:3">
      <c r="A14" s="4" t="s">
        <v>23</v>
      </c>
      <c r="B14" s="4" t="s">
        <v>24</v>
      </c>
    </row>
    <row r="15" spans="1:3">
      <c r="A15" s="4" t="s">
        <v>25</v>
      </c>
      <c r="C15" s="6" t="n">
        <v>32758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98693</v>
      </c>
      <c r="C4" s="7" t="n">
        <v>100071</v>
      </c>
      <c r="D4" s="7" t="n">
        <v>195398</v>
      </c>
      <c r="E4" s="7" t="n">
        <v>198382</v>
      </c>
    </row>
    <row r="5" spans="1:5">
      <c r="A5" s="4" t="s">
        <v>31</v>
      </c>
      <c r="B5" s="6" t="n">
        <v>64236</v>
      </c>
      <c r="C5" s="6" t="n">
        <v>66698</v>
      </c>
      <c r="D5" s="6" t="n">
        <v>127472</v>
      </c>
      <c r="E5" s="6" t="n">
        <v>132873</v>
      </c>
    </row>
    <row r="6" spans="1:5">
      <c r="A6" s="4" t="s">
        <v>32</v>
      </c>
      <c r="B6" s="6" t="n">
        <v>34457</v>
      </c>
      <c r="C6" s="6" t="n">
        <v>33373</v>
      </c>
      <c r="D6" s="6" t="n">
        <v>67926</v>
      </c>
      <c r="E6" s="6" t="n">
        <v>65509</v>
      </c>
    </row>
    <row r="7" spans="1:5">
      <c r="A7" s="4" t="s">
        <v>33</v>
      </c>
      <c r="B7" s="6" t="n">
        <v>15764</v>
      </c>
      <c r="C7" s="6" t="n">
        <v>15224</v>
      </c>
      <c r="D7" s="6" t="n">
        <v>30411</v>
      </c>
      <c r="E7" s="6" t="n">
        <v>30935</v>
      </c>
    </row>
    <row r="8" spans="1:5">
      <c r="A8" s="4" t="s">
        <v>34</v>
      </c>
      <c r="B8" s="6" t="n">
        <v>5967</v>
      </c>
      <c r="C8" s="6" t="n">
        <v>5487</v>
      </c>
      <c r="D8" s="6" t="n">
        <v>12130</v>
      </c>
      <c r="E8" s="6" t="n">
        <v>10686</v>
      </c>
    </row>
    <row r="9" spans="1:5">
      <c r="A9" s="4" t="s">
        <v>35</v>
      </c>
      <c r="B9" s="6" t="n">
        <v>206</v>
      </c>
      <c r="C9" s="6" t="n">
        <v>2118</v>
      </c>
      <c r="D9" s="6" t="n">
        <v>206</v>
      </c>
      <c r="E9" s="6" t="n">
        <v>2856</v>
      </c>
    </row>
    <row r="10" spans="1:5">
      <c r="A10" s="4" t="s">
        <v>36</v>
      </c>
      <c r="B10" s="6" t="n">
        <v>24097</v>
      </c>
      <c r="C10" s="6" t="n">
        <v>10542</v>
      </c>
      <c r="D10" s="6" t="n">
        <v>36530</v>
      </c>
      <c r="E10" s="6" t="n">
        <v>21033</v>
      </c>
    </row>
    <row r="11" spans="1:5">
      <c r="A11" s="3" t="s">
        <v>37</v>
      </c>
    </row>
    <row r="12" spans="1:5">
      <c r="A12" s="4" t="s">
        <v>38</v>
      </c>
      <c r="B12" s="6" t="n">
        <v>-1009</v>
      </c>
      <c r="C12" s="6" t="n">
        <v>-653</v>
      </c>
      <c r="D12" s="6" t="n">
        <v>-1829</v>
      </c>
      <c r="E12" s="6" t="n">
        <v>-1241</v>
      </c>
    </row>
    <row r="13" spans="1:5">
      <c r="A13" s="4" t="s">
        <v>39</v>
      </c>
      <c r="B13" s="6" t="n">
        <v>331</v>
      </c>
      <c r="C13" s="6" t="n">
        <v>853</v>
      </c>
      <c r="D13" s="6" t="n">
        <v>879</v>
      </c>
      <c r="E13" s="6" t="n">
        <v>1641</v>
      </c>
    </row>
    <row r="14" spans="1:5">
      <c r="A14" s="4" t="s">
        <v>40</v>
      </c>
      <c r="B14" s="6" t="n">
        <v>-11577</v>
      </c>
      <c r="C14" s="6" t="n">
        <v>2</v>
      </c>
      <c r="D14" s="6" t="n">
        <v>-11351</v>
      </c>
      <c r="E14" s="6" t="n">
        <v>-1</v>
      </c>
    </row>
    <row r="15" spans="1:5">
      <c r="A15" s="4" t="s">
        <v>41</v>
      </c>
      <c r="B15" s="6" t="n">
        <v>-1240</v>
      </c>
      <c r="C15" s="6" t="n">
        <v>117</v>
      </c>
      <c r="D15" s="6" t="n">
        <v>-1436</v>
      </c>
      <c r="E15" s="6" t="n">
        <v>-1570</v>
      </c>
    </row>
    <row r="16" spans="1:5">
      <c r="A16" s="4" t="s">
        <v>42</v>
      </c>
      <c r="B16" s="6" t="n">
        <v>-1918</v>
      </c>
      <c r="C16" s="6" t="n">
        <v>317</v>
      </c>
      <c r="D16" s="6" t="n">
        <v>-2386</v>
      </c>
      <c r="E16" s="6" t="n">
        <v>-1170</v>
      </c>
    </row>
    <row r="17" spans="1:5">
      <c r="A17" s="4" t="s">
        <v>43</v>
      </c>
      <c r="B17" s="6" t="n">
        <v>22179</v>
      </c>
      <c r="C17" s="6" t="n">
        <v>10859</v>
      </c>
      <c r="D17" s="6" t="n">
        <v>34144</v>
      </c>
      <c r="E17" s="6" t="n">
        <v>19863</v>
      </c>
    </row>
    <row r="18" spans="1:5">
      <c r="A18" s="4" t="s">
        <v>44</v>
      </c>
      <c r="B18" s="6" t="n">
        <v>7692</v>
      </c>
      <c r="C18" s="6" t="n">
        <v>-8221</v>
      </c>
      <c r="D18" s="6" t="n">
        <v>11794</v>
      </c>
      <c r="E18" s="6" t="n">
        <v>-5504</v>
      </c>
    </row>
    <row r="19" spans="1:5">
      <c r="A19" s="4" t="s">
        <v>45</v>
      </c>
      <c r="B19" s="7" t="n">
        <v>14487</v>
      </c>
      <c r="C19" s="7" t="n">
        <v>19080</v>
      </c>
      <c r="D19" s="7" t="n">
        <v>22350</v>
      </c>
      <c r="E19" s="7" t="n">
        <v>25367</v>
      </c>
    </row>
    <row r="20" spans="1:5">
      <c r="A20" s="3" t="s">
        <v>46</v>
      </c>
    </row>
    <row r="21" spans="1:5">
      <c r="A21" s="4" t="s">
        <v>47</v>
      </c>
      <c r="B21" s="7" t="n">
        <v>0</v>
      </c>
      <c r="C21" s="8" t="n">
        <v>0.01</v>
      </c>
      <c r="D21" s="8" t="n">
        <v>0.01</v>
      </c>
      <c r="E21" s="8" t="n">
        <v>0.01</v>
      </c>
    </row>
    <row r="22" spans="1:5">
      <c r="A22" s="4" t="s">
        <v>48</v>
      </c>
      <c r="B22" s="7" t="n">
        <v>0</v>
      </c>
      <c r="C22" s="8" t="n">
        <v>0.01</v>
      </c>
      <c r="D22" s="8" t="n">
        <v>0.01</v>
      </c>
      <c r="E22" s="8" t="n">
        <v>0.01</v>
      </c>
    </row>
    <row r="23" spans="1:5">
      <c r="A23" s="4" t="s">
        <v>49</v>
      </c>
      <c r="B23" s="6" t="n">
        <v>32759</v>
      </c>
      <c r="C23" s="6" t="n">
        <v>33080</v>
      </c>
      <c r="D23" s="6" t="n">
        <v>32695</v>
      </c>
      <c r="E23" s="6" t="n">
        <v>33243</v>
      </c>
    </row>
    <row r="24" spans="1:5">
      <c r="A24" s="4" t="s">
        <v>50</v>
      </c>
      <c r="B24" s="6" t="n">
        <v>466</v>
      </c>
      <c r="C24" s="6" t="n">
        <v>471</v>
      </c>
      <c r="D24" s="6" t="n">
        <v>485</v>
      </c>
      <c r="E24" s="6" t="n">
        <v>497</v>
      </c>
    </row>
    <row r="25" spans="1:5">
      <c r="A25" s="4" t="s">
        <v>51</v>
      </c>
      <c r="B25" s="6" t="n">
        <v>33225</v>
      </c>
      <c r="C25" s="6" t="n">
        <v>33551</v>
      </c>
      <c r="D25" s="6" t="n">
        <v>33180</v>
      </c>
      <c r="E25" s="6" t="n">
        <v>33740</v>
      </c>
    </row>
    <row r="26" spans="1:5">
      <c r="A26" s="4" t="s">
        <v>52</v>
      </c>
      <c r="B26" s="9" t="n">
        <v>0.0004</v>
      </c>
      <c r="C26" s="9" t="n">
        <v>0.0004</v>
      </c>
      <c r="D26" s="9" t="n">
        <v>0.0008</v>
      </c>
      <c r="E26" s="9" t="n">
        <v>0.000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37</v>
      </c>
    </row>
    <row r="4" spans="1:2">
      <c r="A4" s="4" t="s">
        <v>136</v>
      </c>
      <c r="B4" s="4" t="s">
        <v>190</v>
      </c>
    </row>
    <row r="5" spans="1:2">
      <c r="A5" s="4" t="s">
        <v>191</v>
      </c>
      <c r="B5" s="4" t="s">
        <v>192</v>
      </c>
    </row>
    <row r="6" spans="1:2">
      <c r="A6" s="4" t="s">
        <v>186</v>
      </c>
      <c r="B6"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37</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7</v>
      </c>
      <c r="B1" s="2" t="s">
        <v>1</v>
      </c>
    </row>
    <row r="2" spans="1:2">
      <c r="B2" s="2" t="s">
        <v>2</v>
      </c>
    </row>
    <row r="3" spans="1:2">
      <c r="A3" s="3" t="s">
        <v>140</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0</v>
      </c>
      <c r="B1" s="2" t="s">
        <v>1</v>
      </c>
    </row>
    <row r="2" spans="1:2">
      <c r="B2" s="2" t="s">
        <v>2</v>
      </c>
    </row>
    <row r="3" spans="1:2">
      <c r="A3" s="3" t="s">
        <v>142</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r="A1" s="1" t="s">
        <v>206</v>
      </c>
      <c r="B1" s="2" t="s">
        <v>27</v>
      </c>
      <c r="D1" s="2" t="s">
        <v>1</v>
      </c>
    </row>
    <row r="2" spans="1:5">
      <c r="B2" s="2" t="s">
        <v>2</v>
      </c>
      <c r="C2" s="2" t="s">
        <v>28</v>
      </c>
      <c r="D2" s="2" t="s">
        <v>2</v>
      </c>
      <c r="E2" s="2" t="s">
        <v>28</v>
      </c>
    </row>
    <row r="3" spans="1:5">
      <c r="A3" s="3" t="s">
        <v>207</v>
      </c>
    </row>
    <row r="4" spans="1:5">
      <c r="A4" s="4" t="s">
        <v>208</v>
      </c>
      <c r="D4" s="4" t="s">
        <v>209</v>
      </c>
    </row>
    <row r="5" spans="1:5">
      <c r="A5" s="4" t="s">
        <v>210</v>
      </c>
    </row>
    <row r="6" spans="1:5">
      <c r="A6" s="3" t="s">
        <v>207</v>
      </c>
    </row>
    <row r="7" spans="1:5">
      <c r="A7" s="4" t="s">
        <v>211</v>
      </c>
      <c r="B7" s="7" t="n">
        <v>22</v>
      </c>
      <c r="C7" s="7" t="n">
        <v>42</v>
      </c>
      <c r="D7" s="7" t="n">
        <v>44</v>
      </c>
      <c r="E7" s="7" t="n">
        <v>8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45</v>
      </c>
      <c r="B4" s="7" t="n">
        <v>14487</v>
      </c>
      <c r="C4" s="7" t="n">
        <v>19080</v>
      </c>
      <c r="D4" s="7" t="n">
        <v>22350</v>
      </c>
      <c r="E4" s="7" t="n">
        <v>25367</v>
      </c>
    </row>
    <row r="5" spans="1:5">
      <c r="A5" s="3" t="s">
        <v>55</v>
      </c>
    </row>
    <row r="6" spans="1:5">
      <c r="A6" s="4" t="s">
        <v>56</v>
      </c>
      <c r="B6" s="6" t="n">
        <v>-67</v>
      </c>
      <c r="C6" s="6" t="n">
        <v>69</v>
      </c>
      <c r="D6" s="6" t="n">
        <v>227</v>
      </c>
      <c r="E6" s="6" t="n">
        <v>-17</v>
      </c>
    </row>
    <row r="7" spans="1:5">
      <c r="A7" s="4" t="s">
        <v>57</v>
      </c>
      <c r="B7" s="6" t="n">
        <v>947</v>
      </c>
      <c r="C7" s="6" t="n">
        <v>705</v>
      </c>
      <c r="D7" s="6" t="n">
        <v>1855</v>
      </c>
      <c r="E7" s="6" t="n">
        <v>1962</v>
      </c>
    </row>
    <row r="8" spans="1:5">
      <c r="A8" s="4" t="s">
        <v>58</v>
      </c>
      <c r="B8" s="6" t="n">
        <v>-317</v>
      </c>
      <c r="C8" s="6" t="n">
        <v>1491</v>
      </c>
      <c r="D8" s="6" t="n">
        <v>-726</v>
      </c>
      <c r="E8" s="6" t="n">
        <v>388</v>
      </c>
    </row>
    <row r="9" spans="1:5">
      <c r="A9" s="4" t="s">
        <v>59</v>
      </c>
      <c r="B9" s="6" t="n">
        <v>563</v>
      </c>
      <c r="C9" s="6" t="n">
        <v>2265</v>
      </c>
      <c r="D9" s="6" t="n">
        <v>1356</v>
      </c>
      <c r="E9" s="6" t="n">
        <v>2333</v>
      </c>
    </row>
    <row r="10" spans="1:5">
      <c r="A10" s="4" t="s">
        <v>60</v>
      </c>
      <c r="B10" s="7" t="n">
        <v>15050</v>
      </c>
      <c r="C10" s="7" t="n">
        <v>21345</v>
      </c>
      <c r="D10" s="7" t="n">
        <v>23706</v>
      </c>
      <c r="E10" s="7" t="n">
        <v>277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5"/>
    <col customWidth="1" max="2" min="2" width="80"/>
  </cols>
  <sheetData>
    <row r="1" spans="1:2">
      <c r="A1" s="1" t="s">
        <v>217</v>
      </c>
      <c r="B1" s="2" t="s">
        <v>1</v>
      </c>
    </row>
    <row r="2" spans="1:2">
      <c r="B2" s="2" t="s">
        <v>2</v>
      </c>
    </row>
    <row r="3" spans="1:2">
      <c r="A3" s="4" t="s">
        <v>218</v>
      </c>
      <c r="B3" s="4" t="s">
        <v>219</v>
      </c>
    </row>
    <row r="4" spans="1:2">
      <c r="A4" s="4" t="s">
        <v>220</v>
      </c>
    </row>
    <row r="5" spans="1:2">
      <c r="A5" s="4" t="s">
        <v>221</v>
      </c>
      <c r="B5" s="4" t="s">
        <v>222</v>
      </c>
    </row>
    <row r="6" spans="1:2">
      <c r="A6" s="4" t="s">
        <v>223</v>
      </c>
    </row>
    <row r="7" spans="1:2">
      <c r="A7" s="4" t="s">
        <v>221</v>
      </c>
      <c r="B7" s="4" t="s">
        <v>224</v>
      </c>
    </row>
    <row r="8" spans="1:2">
      <c r="A8" s="4" t="s">
        <v>225</v>
      </c>
    </row>
    <row r="9" spans="1:2">
      <c r="A9" s="4" t="s">
        <v>221</v>
      </c>
      <c r="B9" s="4" t="s">
        <v>226</v>
      </c>
    </row>
    <row r="10" spans="1:2">
      <c r="A10" s="4" t="s">
        <v>227</v>
      </c>
      <c r="B10" s="4" t="s">
        <v>228</v>
      </c>
    </row>
    <row r="11" spans="1:2">
      <c r="A11" s="4" t="s">
        <v>229</v>
      </c>
    </row>
    <row r="12" spans="1:2">
      <c r="A12" s="4" t="s">
        <v>221</v>
      </c>
      <c r="B12" s="4" t="s">
        <v>230</v>
      </c>
    </row>
    <row r="13" spans="1:2">
      <c r="A13" s="4" t="s">
        <v>227</v>
      </c>
      <c r="B13"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2</v>
      </c>
      <c r="B1" s="2" t="s">
        <v>1</v>
      </c>
    </row>
    <row r="2" spans="1:2">
      <c r="B2" s="2" t="s">
        <v>2</v>
      </c>
    </row>
    <row r="3" spans="1:2">
      <c r="A3" s="3" t="s">
        <v>157</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3" t="s">
        <v>163</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6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46</v>
      </c>
      <c r="B1" s="2" t="s">
        <v>1</v>
      </c>
    </row>
    <row r="2" spans="1:2">
      <c r="B2" s="2" t="s">
        <v>2</v>
      </c>
    </row>
    <row r="3" spans="1:2">
      <c r="A3" s="3" t="s">
        <v>17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51</v>
      </c>
      <c r="B1" s="2" t="s">
        <v>1</v>
      </c>
    </row>
    <row r="2" spans="1:2">
      <c r="B2" s="2" t="s">
        <v>2</v>
      </c>
    </row>
    <row r="3" spans="1:2">
      <c r="A3" s="3" t="s">
        <v>17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62</v>
      </c>
      <c r="B1" s="2" t="s">
        <v>1</v>
      </c>
    </row>
    <row r="2" spans="1:2">
      <c r="B2" s="2" t="s">
        <v>2</v>
      </c>
    </row>
    <row r="3" spans="1:2">
      <c r="A3" s="3" t="s">
        <v>178</v>
      </c>
    </row>
    <row r="4" spans="1:2">
      <c r="A4" s="4" t="s">
        <v>263</v>
      </c>
      <c r="B4" s="4" t="s">
        <v>264</v>
      </c>
    </row>
    <row r="5" spans="1:2">
      <c r="A5" s="4" t="s">
        <v>265</v>
      </c>
      <c r="B5" s="4" t="s">
        <v>2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6</v>
      </c>
      <c r="B1" s="2" t="s">
        <v>1</v>
      </c>
    </row>
    <row r="2" spans="1:2">
      <c r="B2" s="2" t="s">
        <v>2</v>
      </c>
    </row>
    <row r="3" spans="1:2">
      <c r="A3" s="3" t="s">
        <v>181</v>
      </c>
    </row>
    <row r="4" spans="1:2">
      <c r="A4" s="4" t="s">
        <v>267</v>
      </c>
      <c r="B4" s="4" t="s">
        <v>2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1</v>
      </c>
      <c r="B1" s="2" t="s">
        <v>2</v>
      </c>
      <c r="C1" s="2" t="s">
        <v>62</v>
      </c>
    </row>
    <row r="2" spans="1:3">
      <c r="A2" s="3" t="s">
        <v>63</v>
      </c>
    </row>
    <row r="3" spans="1:3">
      <c r="A3" s="4" t="s">
        <v>64</v>
      </c>
      <c r="B3" s="7" t="n">
        <v>119912</v>
      </c>
      <c r="C3" s="7" t="n">
        <v>156928</v>
      </c>
    </row>
    <row r="4" spans="1:3">
      <c r="A4" s="4" t="s">
        <v>65</v>
      </c>
      <c r="B4" s="6" t="n">
        <v>62125</v>
      </c>
      <c r="C4" s="6" t="n">
        <v>54563</v>
      </c>
    </row>
    <row r="5" spans="1:3">
      <c r="A5" s="4" t="s">
        <v>66</v>
      </c>
      <c r="B5" s="6" t="n">
        <v>25978</v>
      </c>
      <c r="C5" s="6" t="n">
        <v>24600</v>
      </c>
    </row>
    <row r="6" spans="1:3">
      <c r="A6" s="4" t="s">
        <v>67</v>
      </c>
      <c r="B6" s="6" t="n">
        <v>12457</v>
      </c>
      <c r="C6" s="6" t="n">
        <v>9863</v>
      </c>
    </row>
    <row r="7" spans="1:3">
      <c r="A7" s="4" t="s">
        <v>68</v>
      </c>
      <c r="B7" s="6" t="n">
        <v>220472</v>
      </c>
      <c r="C7" s="6" t="n">
        <v>245954</v>
      </c>
    </row>
    <row r="8" spans="1:3">
      <c r="A8" s="4" t="s">
        <v>69</v>
      </c>
      <c r="B8" s="6" t="n">
        <v>76973</v>
      </c>
      <c r="C8" s="6" t="n">
        <v>69872</v>
      </c>
    </row>
    <row r="9" spans="1:3">
      <c r="A9" s="3" t="s">
        <v>70</v>
      </c>
    </row>
    <row r="10" spans="1:3">
      <c r="A10" s="4" t="s">
        <v>71</v>
      </c>
      <c r="B10" s="6" t="n">
        <v>37712</v>
      </c>
      <c r="C10" s="6" t="n">
        <v>33779</v>
      </c>
    </row>
    <row r="11" spans="1:3">
      <c r="A11" s="4" t="s">
        <v>72</v>
      </c>
      <c r="B11" s="6" t="n">
        <v>61744</v>
      </c>
      <c r="C11" s="6" t="n">
        <v>33865</v>
      </c>
    </row>
    <row r="12" spans="1:3">
      <c r="A12" s="4" t="s">
        <v>73</v>
      </c>
      <c r="B12" s="6" t="n">
        <v>67567</v>
      </c>
      <c r="C12" s="6" t="n">
        <v>34758</v>
      </c>
    </row>
    <row r="13" spans="1:3">
      <c r="A13" s="4" t="s">
        <v>74</v>
      </c>
      <c r="B13" s="6" t="n">
        <v>54212</v>
      </c>
      <c r="C13" s="6" t="n">
        <v>63809</v>
      </c>
    </row>
    <row r="14" spans="1:3">
      <c r="A14" s="4" t="s">
        <v>75</v>
      </c>
      <c r="B14" s="6" t="n">
        <v>1154</v>
      </c>
      <c r="C14" s="6" t="n">
        <v>1336</v>
      </c>
    </row>
    <row r="15" spans="1:3">
      <c r="A15" s="4" t="s">
        <v>76</v>
      </c>
      <c r="B15" s="6" t="n">
        <v>222389</v>
      </c>
      <c r="C15" s="6" t="n">
        <v>167547</v>
      </c>
    </row>
    <row r="16" spans="1:3">
      <c r="A16" s="4" t="s">
        <v>77</v>
      </c>
      <c r="B16" s="6" t="n">
        <v>519834</v>
      </c>
      <c r="C16" s="6" t="n">
        <v>483373</v>
      </c>
    </row>
    <row r="17" spans="1:3">
      <c r="A17" s="3" t="s">
        <v>78</v>
      </c>
    </row>
    <row r="18" spans="1:3">
      <c r="A18" s="4" t="s">
        <v>79</v>
      </c>
      <c r="B18" s="6" t="n">
        <v>41679</v>
      </c>
      <c r="C18" s="6" t="n">
        <v>40299</v>
      </c>
    </row>
    <row r="19" spans="1:3">
      <c r="A19" s="4" t="s">
        <v>80</v>
      </c>
      <c r="B19" s="6" t="n">
        <v>8501</v>
      </c>
      <c r="C19" s="6" t="n">
        <v>7147</v>
      </c>
    </row>
    <row r="20" spans="1:3">
      <c r="A20" s="4" t="s">
        <v>81</v>
      </c>
      <c r="B20" s="6" t="n">
        <v>46915</v>
      </c>
      <c r="C20" s="6" t="n">
        <v>47174</v>
      </c>
    </row>
    <row r="21" spans="1:3">
      <c r="A21" s="4" t="s">
        <v>82</v>
      </c>
      <c r="B21" s="6" t="n">
        <v>97095</v>
      </c>
      <c r="C21" s="6" t="n">
        <v>94620</v>
      </c>
    </row>
    <row r="22" spans="1:3">
      <c r="A22" s="4" t="s">
        <v>83</v>
      </c>
      <c r="B22" s="6" t="n">
        <v>110800</v>
      </c>
      <c r="C22" s="6" t="n">
        <v>90700</v>
      </c>
    </row>
    <row r="23" spans="1:3">
      <c r="A23" s="4" t="s">
        <v>84</v>
      </c>
      <c r="B23" s="6" t="n">
        <v>7105</v>
      </c>
      <c r="C23" s="6" t="n">
        <v>7230</v>
      </c>
    </row>
    <row r="24" spans="1:3">
      <c r="A24" s="4" t="s">
        <v>85</v>
      </c>
      <c r="B24" s="6" t="n">
        <v>2200</v>
      </c>
      <c r="C24" s="6" t="n">
        <v>9169</v>
      </c>
    </row>
    <row r="25" spans="1:3">
      <c r="A25" s="4" t="s">
        <v>86</v>
      </c>
      <c r="B25" s="6" t="n">
        <v>217200</v>
      </c>
      <c r="C25" s="6" t="n">
        <v>201719</v>
      </c>
    </row>
    <row r="26" spans="1:3">
      <c r="A26" s="3" t="s">
        <v>87</v>
      </c>
    </row>
    <row r="27" spans="1:3">
      <c r="A27" s="4" t="s">
        <v>88</v>
      </c>
      <c r="B27" s="6" t="n">
        <v>302146</v>
      </c>
      <c r="C27" s="6" t="n">
        <v>300909</v>
      </c>
    </row>
    <row r="28" spans="1:3">
      <c r="A28" s="4" t="s">
        <v>89</v>
      </c>
      <c r="B28" s="6" t="n">
        <v>39824</v>
      </c>
      <c r="C28" s="6" t="n">
        <v>41166</v>
      </c>
    </row>
    <row r="29" spans="1:3">
      <c r="A29" s="4" t="s">
        <v>90</v>
      </c>
      <c r="B29" s="6" t="n">
        <v>401569</v>
      </c>
      <c r="C29" s="6" t="n">
        <v>381840</v>
      </c>
    </row>
    <row r="30" spans="1:3">
      <c r="A30" s="4" t="s">
        <v>91</v>
      </c>
      <c r="B30" s="6" t="n">
        <v>-97649</v>
      </c>
      <c r="C30" s="6" t="n">
        <v>-99005</v>
      </c>
    </row>
    <row r="31" spans="1:3">
      <c r="A31" s="4" t="s">
        <v>92</v>
      </c>
      <c r="B31" s="6" t="n">
        <v>645890</v>
      </c>
      <c r="C31" s="6" t="n">
        <v>624910</v>
      </c>
    </row>
    <row r="32" spans="1:3">
      <c r="A32" s="4" t="s">
        <v>93</v>
      </c>
      <c r="B32" s="6" t="n">
        <v>-343256</v>
      </c>
      <c r="C32" s="6" t="n">
        <v>-343256</v>
      </c>
    </row>
    <row r="33" spans="1:3">
      <c r="A33" s="4" t="s">
        <v>94</v>
      </c>
      <c r="B33" s="6" t="n">
        <v>302634</v>
      </c>
      <c r="C33" s="6" t="n">
        <v>281654</v>
      </c>
    </row>
    <row r="34" spans="1:3">
      <c r="A34" s="4" t="s">
        <v>95</v>
      </c>
      <c r="B34" s="7" t="n">
        <v>519834</v>
      </c>
      <c r="C34" s="7" t="n">
        <v>48337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3" t="s">
        <v>18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276</v>
      </c>
      <c r="B1" s="2" t="s">
        <v>2</v>
      </c>
      <c r="C1" s="2" t="s">
        <v>62</v>
      </c>
    </row>
    <row r="2" spans="1:3">
      <c r="A2" s="3" t="s">
        <v>277</v>
      </c>
    </row>
    <row r="3" spans="1:3">
      <c r="A3" s="4" t="s">
        <v>67</v>
      </c>
      <c r="B3" s="7" t="n">
        <v>12457</v>
      </c>
      <c r="C3" s="7" t="n">
        <v>9863</v>
      </c>
    </row>
    <row r="4" spans="1:3">
      <c r="A4" s="4" t="s">
        <v>74</v>
      </c>
      <c r="B4" s="6" t="n">
        <v>54212</v>
      </c>
      <c r="C4" s="6" t="n">
        <v>63809</v>
      </c>
    </row>
    <row r="5" spans="1:3">
      <c r="A5" s="4" t="s">
        <v>81</v>
      </c>
      <c r="B5" s="6" t="n">
        <v>-46915</v>
      </c>
      <c r="C5" s="6" t="n">
        <v>-47174</v>
      </c>
    </row>
    <row r="6" spans="1:3">
      <c r="A6" s="4" t="s">
        <v>84</v>
      </c>
      <c r="B6" s="6" t="n">
        <v>-7105</v>
      </c>
      <c r="C6" s="6" t="n">
        <v>-7230</v>
      </c>
    </row>
    <row r="7" spans="1:3">
      <c r="A7" s="4" t="s">
        <v>85</v>
      </c>
      <c r="B7" s="7" t="n">
        <v>-2200</v>
      </c>
      <c r="C7" s="6" t="n">
        <v>-9169</v>
      </c>
    </row>
    <row r="8" spans="1:3">
      <c r="A8" s="4" t="s">
        <v>278</v>
      </c>
    </row>
    <row r="9" spans="1:3">
      <c r="A9" s="3" t="s">
        <v>277</v>
      </c>
    </row>
    <row r="10" spans="1:3">
      <c r="A10" s="4" t="s">
        <v>67</v>
      </c>
      <c r="C10" s="6" t="n">
        <v>15888</v>
      </c>
    </row>
    <row r="11" spans="1:3">
      <c r="A11" s="4" t="s">
        <v>74</v>
      </c>
      <c r="C11" s="6" t="n">
        <v>58544</v>
      </c>
    </row>
    <row r="12" spans="1:3">
      <c r="A12" s="4" t="s">
        <v>81</v>
      </c>
      <c r="C12" s="6" t="n">
        <v>-53905</v>
      </c>
    </row>
    <row r="13" spans="1:3">
      <c r="A13" s="4" t="s">
        <v>84</v>
      </c>
      <c r="C13" s="6" t="n">
        <v>-2703</v>
      </c>
    </row>
    <row r="14" spans="1:3">
      <c r="A14" s="4" t="s">
        <v>85</v>
      </c>
      <c r="C14" s="6" t="n">
        <v>-7725</v>
      </c>
    </row>
    <row r="15" spans="1:3">
      <c r="A15" s="4" t="s">
        <v>279</v>
      </c>
    </row>
    <row r="16" spans="1:3">
      <c r="A16" s="3" t="s">
        <v>277</v>
      </c>
    </row>
    <row r="17" spans="1:3">
      <c r="A17" s="4" t="s">
        <v>67</v>
      </c>
      <c r="C17" s="6" t="n">
        <v>-6025</v>
      </c>
    </row>
    <row r="18" spans="1:3">
      <c r="A18" s="4" t="s">
        <v>74</v>
      </c>
      <c r="C18" s="6" t="n">
        <v>5265</v>
      </c>
    </row>
    <row r="19" spans="1:3">
      <c r="A19" s="4" t="s">
        <v>81</v>
      </c>
      <c r="C19" s="6" t="n">
        <v>6731</v>
      </c>
    </row>
    <row r="20" spans="1:3">
      <c r="A20" s="4" t="s">
        <v>84</v>
      </c>
      <c r="C20" s="6" t="n">
        <v>-4527</v>
      </c>
    </row>
    <row r="21" spans="1:3">
      <c r="A21" s="4" t="s">
        <v>85</v>
      </c>
      <c r="C21" s="7" t="n">
        <v>-144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0</v>
      </c>
      <c r="B1" s="2" t="s">
        <v>2</v>
      </c>
      <c r="C1" s="2" t="s">
        <v>62</v>
      </c>
    </row>
    <row r="2" spans="1:3">
      <c r="A2" s="3" t="s">
        <v>139</v>
      </c>
    </row>
    <row r="3" spans="1:3">
      <c r="A3" s="4" t="s">
        <v>281</v>
      </c>
      <c r="B3" s="7" t="n">
        <v>62297</v>
      </c>
      <c r="C3" s="7" t="n">
        <v>54696</v>
      </c>
    </row>
    <row r="4" spans="1:3">
      <c r="A4" s="4" t="s">
        <v>282</v>
      </c>
      <c r="B4" s="6" t="n">
        <v>-172</v>
      </c>
      <c r="C4" s="6" t="n">
        <v>-133</v>
      </c>
    </row>
    <row r="5" spans="1:3">
      <c r="A5" s="4" t="s">
        <v>65</v>
      </c>
      <c r="B5" s="7" t="n">
        <v>62125</v>
      </c>
      <c r="C5" s="7" t="n">
        <v>545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283</v>
      </c>
      <c r="B1" s="2" t="s">
        <v>2</v>
      </c>
      <c r="C1" s="2" t="s">
        <v>62</v>
      </c>
    </row>
    <row r="2" spans="1:3">
      <c r="A2" s="3" t="s">
        <v>109</v>
      </c>
    </row>
    <row r="3" spans="1:3">
      <c r="A3" s="4" t="s">
        <v>284</v>
      </c>
      <c r="B3" s="7" t="n">
        <v>5881</v>
      </c>
      <c r="C3" s="7" t="n">
        <v>6972</v>
      </c>
    </row>
    <row r="4" spans="1:3">
      <c r="A4" s="4" t="s">
        <v>285</v>
      </c>
      <c r="B4" s="6" t="n">
        <v>8501</v>
      </c>
      <c r="C4" s="6" t="n">
        <v>6828</v>
      </c>
    </row>
    <row r="5" spans="1:3">
      <c r="A5" s="4" t="s">
        <v>286</v>
      </c>
      <c r="B5" s="6" t="n">
        <v>17856</v>
      </c>
      <c r="C5" s="6" t="n">
        <v>16991</v>
      </c>
    </row>
    <row r="6" spans="1:3">
      <c r="A6" s="4" t="s">
        <v>287</v>
      </c>
      <c r="B6" s="6" t="n">
        <v>-6260</v>
      </c>
      <c r="C6" s="6" t="n">
        <v>-6191</v>
      </c>
    </row>
    <row r="7" spans="1:3">
      <c r="A7" s="4" t="s">
        <v>66</v>
      </c>
      <c r="B7" s="7" t="n">
        <v>25978</v>
      </c>
      <c r="C7" s="7" t="n">
        <v>24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8</v>
      </c>
      <c r="B1" s="2" t="s">
        <v>2</v>
      </c>
      <c r="C1" s="2" t="s">
        <v>62</v>
      </c>
    </row>
    <row r="2" spans="1:3">
      <c r="A2" s="3" t="s">
        <v>289</v>
      </c>
    </row>
    <row r="3" spans="1:3">
      <c r="A3" s="4" t="s">
        <v>290</v>
      </c>
      <c r="B3" s="7" t="n">
        <v>-192047</v>
      </c>
      <c r="C3" s="7" t="n">
        <v>-189472</v>
      </c>
    </row>
    <row r="4" spans="1:3">
      <c r="A4" s="4" t="s">
        <v>69</v>
      </c>
      <c r="B4" s="6" t="n">
        <v>76973</v>
      </c>
      <c r="C4" s="6" t="n">
        <v>69872</v>
      </c>
    </row>
    <row r="5" spans="1:3">
      <c r="A5" s="4" t="s">
        <v>291</v>
      </c>
    </row>
    <row r="6" spans="1:3">
      <c r="A6" s="3" t="s">
        <v>289</v>
      </c>
    </row>
    <row r="7" spans="1:3">
      <c r="A7" s="4" t="s">
        <v>292</v>
      </c>
      <c r="B7" s="6" t="n">
        <v>2330</v>
      </c>
      <c r="C7" s="6" t="n">
        <v>2401</v>
      </c>
    </row>
    <row r="8" spans="1:3">
      <c r="A8" s="4" t="s">
        <v>293</v>
      </c>
    </row>
    <row r="9" spans="1:3">
      <c r="A9" s="3" t="s">
        <v>289</v>
      </c>
    </row>
    <row r="10" spans="1:3">
      <c r="A10" s="4" t="s">
        <v>292</v>
      </c>
      <c r="B10" s="6" t="n">
        <v>63053</v>
      </c>
      <c r="C10" s="6" t="n">
        <v>65731</v>
      </c>
    </row>
    <row r="11" spans="1:3">
      <c r="A11" s="4" t="s">
        <v>294</v>
      </c>
    </row>
    <row r="12" spans="1:3">
      <c r="A12" s="3" t="s">
        <v>289</v>
      </c>
    </row>
    <row r="13" spans="1:3">
      <c r="A13" s="4" t="s">
        <v>292</v>
      </c>
      <c r="B13" s="7" t="n">
        <v>203637</v>
      </c>
      <c r="C13" s="7" t="n">
        <v>1912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95</v>
      </c>
      <c r="B1" s="2" t="s">
        <v>27</v>
      </c>
      <c r="D1" s="2" t="s">
        <v>1</v>
      </c>
    </row>
    <row r="2" spans="1:5">
      <c r="B2" s="2" t="s">
        <v>2</v>
      </c>
      <c r="C2" s="2" t="s">
        <v>28</v>
      </c>
      <c r="D2" s="2" t="s">
        <v>2</v>
      </c>
      <c r="E2" s="2" t="s">
        <v>28</v>
      </c>
    </row>
    <row r="3" spans="1:5">
      <c r="A3" s="4" t="s">
        <v>296</v>
      </c>
    </row>
    <row r="4" spans="1:5">
      <c r="A4" s="3" t="s">
        <v>297</v>
      </c>
    </row>
    <row r="5" spans="1:5">
      <c r="A5" s="4" t="s">
        <v>298</v>
      </c>
      <c r="B5" s="7" t="n">
        <v>-402</v>
      </c>
      <c r="C5" s="7" t="n">
        <v>-530</v>
      </c>
      <c r="D5" s="7" t="n">
        <v>-794</v>
      </c>
      <c r="E5" s="7" t="n">
        <v>-10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99</v>
      </c>
      <c r="B1" s="2" t="s">
        <v>27</v>
      </c>
      <c r="D1" s="2" t="s">
        <v>1</v>
      </c>
    </row>
    <row r="2" spans="1:5">
      <c r="B2" s="2" t="s">
        <v>2</v>
      </c>
      <c r="C2" s="2" t="s">
        <v>28</v>
      </c>
      <c r="D2" s="2" t="s">
        <v>2</v>
      </c>
      <c r="E2" s="2" t="s">
        <v>28</v>
      </c>
    </row>
    <row r="3" spans="1:5">
      <c r="A3" s="4" t="s">
        <v>296</v>
      </c>
    </row>
    <row r="4" spans="1:5">
      <c r="A4" s="3" t="s">
        <v>300</v>
      </c>
    </row>
    <row r="5" spans="1:5">
      <c r="A5" s="4" t="s">
        <v>301</v>
      </c>
      <c r="B5" s="7" t="n">
        <v>-402</v>
      </c>
      <c r="C5" s="7" t="n">
        <v>-530</v>
      </c>
      <c r="D5" s="7" t="n">
        <v>-794</v>
      </c>
      <c r="E5" s="7" t="n">
        <v>-1059</v>
      </c>
    </row>
    <row r="6" spans="1:5">
      <c r="A6" s="4" t="s">
        <v>210</v>
      </c>
    </row>
    <row r="7" spans="1:5">
      <c r="A7" s="3" t="s">
        <v>300</v>
      </c>
    </row>
    <row r="8" spans="1:5">
      <c r="A8" s="4" t="s">
        <v>211</v>
      </c>
      <c r="B8" s="6" t="n">
        <v>22</v>
      </c>
      <c r="C8" s="6" t="n">
        <v>42</v>
      </c>
      <c r="D8" s="6" t="n">
        <v>44</v>
      </c>
      <c r="E8" s="6" t="n">
        <v>86</v>
      </c>
    </row>
    <row r="9" spans="1:5">
      <c r="A9" s="4" t="s">
        <v>302</v>
      </c>
      <c r="B9" s="6" t="n">
        <v>2756</v>
      </c>
      <c r="C9" s="6" t="n">
        <v>2815</v>
      </c>
      <c r="D9" s="6" t="n">
        <v>5512</v>
      </c>
      <c r="E9" s="6" t="n">
        <v>5629</v>
      </c>
    </row>
    <row r="10" spans="1:5">
      <c r="A10" s="4" t="s">
        <v>303</v>
      </c>
      <c r="B10" s="6" t="n">
        <v>-4744</v>
      </c>
      <c r="C10" s="6" t="n">
        <v>-5068</v>
      </c>
      <c r="D10" s="6" t="n">
        <v>-9488</v>
      </c>
      <c r="E10" s="6" t="n">
        <v>-10136</v>
      </c>
    </row>
    <row r="11" spans="1:5">
      <c r="A11" s="4" t="s">
        <v>304</v>
      </c>
      <c r="B11" s="6" t="n">
        <v>1498</v>
      </c>
      <c r="C11" s="6" t="n">
        <v>1585</v>
      </c>
      <c r="D11" s="6" t="n">
        <v>2996</v>
      </c>
      <c r="E11" s="6" t="n">
        <v>3169</v>
      </c>
    </row>
    <row r="12" spans="1:5">
      <c r="A12" s="4" t="s">
        <v>305</v>
      </c>
      <c r="D12" s="6" t="n">
        <v>12</v>
      </c>
      <c r="E12" s="6" t="n">
        <v>0</v>
      </c>
    </row>
    <row r="13" spans="1:5">
      <c r="A13" s="4" t="s">
        <v>301</v>
      </c>
      <c r="B13" s="6" t="n">
        <v>-468</v>
      </c>
      <c r="C13" s="6" t="n">
        <v>-626</v>
      </c>
      <c r="D13" s="6" t="n">
        <v>-924</v>
      </c>
      <c r="E13" s="6" t="n">
        <v>-1252</v>
      </c>
    </row>
    <row r="14" spans="1:5">
      <c r="A14" s="4" t="s">
        <v>306</v>
      </c>
    </row>
    <row r="15" spans="1:5">
      <c r="A15" s="3" t="s">
        <v>300</v>
      </c>
    </row>
    <row r="16" spans="1:5">
      <c r="A16" s="4" t="s">
        <v>211</v>
      </c>
      <c r="B16" s="6" t="n">
        <v>13</v>
      </c>
      <c r="C16" s="6" t="n">
        <v>16</v>
      </c>
      <c r="D16" s="6" t="n">
        <v>25</v>
      </c>
      <c r="E16" s="6" t="n">
        <v>33</v>
      </c>
    </row>
    <row r="17" spans="1:5">
      <c r="A17" s="4" t="s">
        <v>302</v>
      </c>
      <c r="B17" s="6" t="n">
        <v>11</v>
      </c>
      <c r="C17" s="6" t="n">
        <v>124</v>
      </c>
      <c r="D17" s="6" t="n">
        <v>22</v>
      </c>
      <c r="E17" s="6" t="n">
        <v>247</v>
      </c>
    </row>
    <row r="18" spans="1:5">
      <c r="A18" s="4" t="s">
        <v>303</v>
      </c>
      <c r="B18" s="6" t="n">
        <v>7</v>
      </c>
      <c r="C18" s="6" t="n">
        <v>-134</v>
      </c>
      <c r="D18" s="6" t="n">
        <v>14</v>
      </c>
      <c r="E18" s="6" t="n">
        <v>-267</v>
      </c>
    </row>
    <row r="19" spans="1:5">
      <c r="A19" s="4" t="s">
        <v>304</v>
      </c>
      <c r="B19" s="6" t="n">
        <v>35</v>
      </c>
      <c r="C19" s="6" t="n">
        <v>90</v>
      </c>
      <c r="D19" s="6" t="n">
        <v>69</v>
      </c>
      <c r="E19" s="6" t="n">
        <v>180</v>
      </c>
    </row>
    <row r="20" spans="1:5">
      <c r="A20" s="4" t="s">
        <v>305</v>
      </c>
      <c r="D20" s="6" t="n">
        <v>0</v>
      </c>
      <c r="E20" s="6" t="n">
        <v>0</v>
      </c>
    </row>
    <row r="21" spans="1:5">
      <c r="A21" s="4" t="s">
        <v>301</v>
      </c>
      <c r="B21" s="7" t="n">
        <v>66</v>
      </c>
      <c r="C21" s="7" t="n">
        <v>96</v>
      </c>
      <c r="D21" s="7" t="n">
        <v>130</v>
      </c>
      <c r="E21" s="7" t="n">
        <v>19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27</v>
      </c>
      <c r="D1" s="2" t="s">
        <v>1</v>
      </c>
    </row>
    <row r="2" spans="1:5">
      <c r="B2" s="2" t="s">
        <v>2</v>
      </c>
      <c r="C2" s="2" t="s">
        <v>28</v>
      </c>
      <c r="D2" s="2" t="s">
        <v>2</v>
      </c>
      <c r="E2" s="2" t="s">
        <v>28</v>
      </c>
    </row>
    <row r="3" spans="1:5">
      <c r="A3" s="3" t="s">
        <v>297</v>
      </c>
    </row>
    <row r="4" spans="1:5">
      <c r="A4" s="4" t="s">
        <v>211</v>
      </c>
      <c r="B4" s="7" t="n">
        <v>1</v>
      </c>
      <c r="C4" s="7" t="n">
        <v>1</v>
      </c>
      <c r="D4" s="7" t="n">
        <v>2</v>
      </c>
      <c r="E4" s="7" t="n">
        <v>2</v>
      </c>
    </row>
    <row r="5" spans="1:5">
      <c r="A5" s="4" t="s">
        <v>302</v>
      </c>
      <c r="B5" s="6" t="n">
        <v>52</v>
      </c>
      <c r="C5" s="6" t="n">
        <v>51</v>
      </c>
      <c r="D5" s="6" t="n">
        <v>104</v>
      </c>
      <c r="E5" s="6" t="n">
        <v>102</v>
      </c>
    </row>
    <row r="6" spans="1:5">
      <c r="A6" s="4" t="s">
        <v>308</v>
      </c>
      <c r="B6" s="6" t="n">
        <v>-37</v>
      </c>
      <c r="C6" s="6" t="n">
        <v>-25</v>
      </c>
      <c r="D6" s="6" t="n">
        <v>-75</v>
      </c>
      <c r="E6" s="6" t="n">
        <v>-50</v>
      </c>
    </row>
    <row r="7" spans="1:5">
      <c r="A7" s="4" t="s">
        <v>301</v>
      </c>
      <c r="B7" s="7" t="n">
        <v>16</v>
      </c>
      <c r="C7" s="7" t="n">
        <v>27</v>
      </c>
      <c r="D7" s="7" t="n">
        <v>31</v>
      </c>
      <c r="E7" s="7" t="n">
        <v>5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09</v>
      </c>
      <c r="B1" s="2" t="s">
        <v>27</v>
      </c>
      <c r="D1" s="2" t="s">
        <v>1</v>
      </c>
    </row>
    <row r="2" spans="1:6">
      <c r="B2" s="2" t="s">
        <v>2</v>
      </c>
      <c r="C2" s="2" t="s">
        <v>28</v>
      </c>
      <c r="D2" s="2" t="s">
        <v>2</v>
      </c>
      <c r="E2" s="2" t="s">
        <v>28</v>
      </c>
      <c r="F2" s="2" t="s">
        <v>62</v>
      </c>
    </row>
    <row r="3" spans="1:6">
      <c r="A3" s="3" t="s">
        <v>150</v>
      </c>
    </row>
    <row r="4" spans="1:6">
      <c r="A4" s="4" t="s">
        <v>310</v>
      </c>
      <c r="B4" s="7" t="n">
        <v>112620</v>
      </c>
      <c r="D4" s="7" t="n">
        <v>112620</v>
      </c>
      <c r="F4" s="7" t="n">
        <v>77194</v>
      </c>
    </row>
    <row r="5" spans="1:6">
      <c r="A5" s="4" t="s">
        <v>311</v>
      </c>
      <c r="B5" s="6" t="n">
        <v>-45053</v>
      </c>
      <c r="D5" s="6" t="n">
        <v>-45053</v>
      </c>
      <c r="F5" s="6" t="n">
        <v>-42436</v>
      </c>
    </row>
    <row r="6" spans="1:6">
      <c r="A6" s="4" t="s">
        <v>312</v>
      </c>
      <c r="B6" s="6" t="n">
        <v>67567</v>
      </c>
      <c r="D6" s="6" t="n">
        <v>67567</v>
      </c>
      <c r="F6" s="6" t="n">
        <v>34758</v>
      </c>
    </row>
    <row r="7" spans="1:6">
      <c r="A7" s="4" t="s">
        <v>313</v>
      </c>
      <c r="B7" s="6" t="n">
        <v>1522</v>
      </c>
      <c r="C7" s="7" t="n">
        <v>984</v>
      </c>
      <c r="D7" s="6" t="n">
        <v>2617</v>
      </c>
      <c r="E7" s="7" t="n">
        <v>1957</v>
      </c>
    </row>
    <row r="8" spans="1:6">
      <c r="A8" s="4" t="s">
        <v>314</v>
      </c>
    </row>
    <row r="9" spans="1:6">
      <c r="A9" s="3" t="s">
        <v>150</v>
      </c>
    </row>
    <row r="10" spans="1:6">
      <c r="A10" s="4" t="s">
        <v>310</v>
      </c>
      <c r="B10" s="6" t="n">
        <v>63386</v>
      </c>
      <c r="D10" s="6" t="n">
        <v>63386</v>
      </c>
      <c r="F10" s="6" t="n">
        <v>51804</v>
      </c>
    </row>
    <row r="11" spans="1:6">
      <c r="A11" s="4" t="s">
        <v>311</v>
      </c>
      <c r="B11" s="6" t="n">
        <v>-28643</v>
      </c>
      <c r="D11" s="6" t="n">
        <v>-28643</v>
      </c>
      <c r="F11" s="6" t="n">
        <v>-27101</v>
      </c>
    </row>
    <row r="12" spans="1:6">
      <c r="A12" s="4" t="s">
        <v>312</v>
      </c>
      <c r="B12" s="6" t="n">
        <v>34743</v>
      </c>
      <c r="D12" s="6" t="n">
        <v>34743</v>
      </c>
      <c r="F12" s="6" t="n">
        <v>24703</v>
      </c>
    </row>
    <row r="13" spans="1:6">
      <c r="A13" s="4" t="s">
        <v>315</v>
      </c>
    </row>
    <row r="14" spans="1:6">
      <c r="A14" s="3" t="s">
        <v>150</v>
      </c>
    </row>
    <row r="15" spans="1:6">
      <c r="A15" s="4" t="s">
        <v>310</v>
      </c>
      <c r="B15" s="6" t="n">
        <v>10319</v>
      </c>
      <c r="D15" s="6" t="n">
        <v>10319</v>
      </c>
      <c r="F15" s="6" t="n">
        <v>10319</v>
      </c>
    </row>
    <row r="16" spans="1:6">
      <c r="A16" s="4" t="s">
        <v>311</v>
      </c>
      <c r="B16" s="6" t="n">
        <v>-10319</v>
      </c>
      <c r="D16" s="6" t="n">
        <v>-10319</v>
      </c>
      <c r="F16" s="6" t="n">
        <v>-10319</v>
      </c>
    </row>
    <row r="17" spans="1:6">
      <c r="A17" s="4" t="s">
        <v>312</v>
      </c>
      <c r="B17" s="6" t="n">
        <v>0</v>
      </c>
      <c r="D17" s="6" t="n">
        <v>0</v>
      </c>
      <c r="F17" s="6" t="n">
        <v>0</v>
      </c>
    </row>
    <row r="18" spans="1:6">
      <c r="A18" s="4" t="s">
        <v>316</v>
      </c>
    </row>
    <row r="19" spans="1:6">
      <c r="A19" s="3" t="s">
        <v>150</v>
      </c>
    </row>
    <row r="20" spans="1:6">
      <c r="A20" s="4" t="s">
        <v>310</v>
      </c>
      <c r="B20" s="6" t="n">
        <v>36715</v>
      </c>
      <c r="D20" s="6" t="n">
        <v>36715</v>
      </c>
      <c r="F20" s="6" t="n">
        <v>12871</v>
      </c>
    </row>
    <row r="21" spans="1:6">
      <c r="A21" s="4" t="s">
        <v>311</v>
      </c>
      <c r="B21" s="6" t="n">
        <v>-6091</v>
      </c>
      <c r="D21" s="6" t="n">
        <v>-6091</v>
      </c>
      <c r="F21" s="6" t="n">
        <v>-5016</v>
      </c>
    </row>
    <row r="22" spans="1:6">
      <c r="A22" s="4" t="s">
        <v>312</v>
      </c>
      <c r="B22" s="6" t="n">
        <v>30624</v>
      </c>
      <c r="D22" s="6" t="n">
        <v>30624</v>
      </c>
      <c r="F22" s="6" t="n">
        <v>7855</v>
      </c>
    </row>
    <row r="23" spans="1:6">
      <c r="A23" s="4" t="s">
        <v>317</v>
      </c>
    </row>
    <row r="24" spans="1:6">
      <c r="A24" s="3" t="s">
        <v>150</v>
      </c>
    </row>
    <row r="25" spans="1:6">
      <c r="A25" s="4" t="s">
        <v>310</v>
      </c>
      <c r="F25" s="6" t="n">
        <v>2200</v>
      </c>
    </row>
    <row r="26" spans="1:6">
      <c r="A26" s="4" t="s">
        <v>312</v>
      </c>
      <c r="B26" s="6" t="n">
        <v>2200</v>
      </c>
      <c r="D26" s="6" t="n">
        <v>2200</v>
      </c>
      <c r="F26" s="7" t="n">
        <v>2200</v>
      </c>
    </row>
    <row r="27" spans="1:6">
      <c r="A27" s="4" t="s">
        <v>318</v>
      </c>
      <c r="B27" s="7" t="n">
        <v>2200</v>
      </c>
      <c r="D27" s="7" t="n">
        <v>2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62</v>
      </c>
    </row>
    <row r="2" spans="1:3">
      <c r="A2" s="3" t="s">
        <v>320</v>
      </c>
    </row>
    <row r="3" spans="1:3">
      <c r="A3" s="6" t="n">
        <v>2016</v>
      </c>
      <c r="B3" s="7" t="n">
        <v>2933</v>
      </c>
    </row>
    <row r="4" spans="1:3">
      <c r="A4" s="6" t="n">
        <v>2017</v>
      </c>
      <c r="B4" s="6" t="n">
        <v>5693</v>
      </c>
    </row>
    <row r="5" spans="1:3">
      <c r="A5" s="6" t="n">
        <v>2018</v>
      </c>
      <c r="B5" s="6" t="n">
        <v>5573</v>
      </c>
    </row>
    <row r="6" spans="1:3">
      <c r="A6" s="6" t="n">
        <v>2019</v>
      </c>
      <c r="B6" s="6" t="n">
        <v>5564</v>
      </c>
    </row>
    <row r="7" spans="1:3">
      <c r="A7" s="6" t="n">
        <v>2020</v>
      </c>
      <c r="B7" s="6" t="n">
        <v>5564</v>
      </c>
    </row>
    <row r="8" spans="1:3">
      <c r="A8" s="4" t="s">
        <v>321</v>
      </c>
      <c r="B8" s="6" t="n">
        <v>42240</v>
      </c>
    </row>
    <row r="9" spans="1:3">
      <c r="A9" s="4" t="s">
        <v>312</v>
      </c>
      <c r="B9" s="7" t="n">
        <v>67567</v>
      </c>
      <c r="C9" s="7" t="n">
        <v>347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28</v>
      </c>
    </row>
    <row r="3" spans="1:3">
      <c r="A3" s="3" t="s">
        <v>97</v>
      </c>
    </row>
    <row r="4" spans="1:3">
      <c r="A4" s="4" t="s">
        <v>45</v>
      </c>
      <c r="B4" s="7" t="n">
        <v>22350</v>
      </c>
      <c r="C4" s="7" t="n">
        <v>25367</v>
      </c>
    </row>
    <row r="5" spans="1:3">
      <c r="A5" s="3" t="s">
        <v>98</v>
      </c>
    </row>
    <row r="6" spans="1:3">
      <c r="A6" s="4" t="s">
        <v>99</v>
      </c>
      <c r="B6" s="6" t="n">
        <v>8925</v>
      </c>
      <c r="C6" s="6" t="n">
        <v>8093</v>
      </c>
    </row>
    <row r="7" spans="1:3">
      <c r="A7" s="4" t="s">
        <v>100</v>
      </c>
      <c r="B7" s="6" t="n">
        <v>-794</v>
      </c>
      <c r="C7" s="6" t="n">
        <v>3297</v>
      </c>
    </row>
    <row r="8" spans="1:3">
      <c r="A8" s="4" t="s">
        <v>101</v>
      </c>
      <c r="B8" s="6" t="n">
        <v>967</v>
      </c>
      <c r="C8" s="6" t="n">
        <v>2362</v>
      </c>
    </row>
    <row r="9" spans="1:3">
      <c r="A9" s="4" t="s">
        <v>102</v>
      </c>
      <c r="B9" s="6" t="n">
        <v>206</v>
      </c>
      <c r="C9" s="6" t="n">
        <v>2856</v>
      </c>
    </row>
    <row r="10" spans="1:3">
      <c r="A10" s="4" t="s">
        <v>103</v>
      </c>
      <c r="B10" s="6" t="n">
        <v>0</v>
      </c>
      <c r="C10" s="6" t="n">
        <v>-4422</v>
      </c>
    </row>
    <row r="11" spans="1:3">
      <c r="A11" s="4" t="s">
        <v>74</v>
      </c>
      <c r="B11" s="6" t="n">
        <v>2877</v>
      </c>
      <c r="C11" s="6" t="n">
        <v>0</v>
      </c>
    </row>
    <row r="12" spans="1:3">
      <c r="A12" s="4" t="s">
        <v>104</v>
      </c>
      <c r="B12" s="6" t="n">
        <v>-11351</v>
      </c>
      <c r="C12" s="6" t="n">
        <v>-1</v>
      </c>
    </row>
    <row r="13" spans="1:3">
      <c r="A13" s="4" t="s">
        <v>105</v>
      </c>
      <c r="B13" s="6" t="n">
        <v>-3</v>
      </c>
      <c r="C13" s="6" t="n">
        <v>0</v>
      </c>
    </row>
    <row r="14" spans="1:3">
      <c r="A14" s="4" t="s">
        <v>106</v>
      </c>
      <c r="B14" s="6" t="n">
        <v>46</v>
      </c>
      <c r="C14" s="6" t="n">
        <v>0</v>
      </c>
    </row>
    <row r="15" spans="1:3">
      <c r="A15" s="3" t="s">
        <v>107</v>
      </c>
    </row>
    <row r="16" spans="1:3">
      <c r="A16" s="4" t="s">
        <v>108</v>
      </c>
      <c r="B16" s="6" t="n">
        <v>-5805</v>
      </c>
      <c r="C16" s="6" t="n">
        <v>-6628</v>
      </c>
    </row>
    <row r="17" spans="1:3">
      <c r="A17" s="4" t="s">
        <v>109</v>
      </c>
      <c r="B17" s="6" t="n">
        <v>842</v>
      </c>
      <c r="C17" s="6" t="n">
        <v>-2914</v>
      </c>
    </row>
    <row r="18" spans="1:3">
      <c r="A18" s="4" t="s">
        <v>110</v>
      </c>
      <c r="B18" s="6" t="n">
        <v>-2115</v>
      </c>
      <c r="C18" s="6" t="n">
        <v>-409</v>
      </c>
    </row>
    <row r="19" spans="1:3">
      <c r="A19" s="4" t="s">
        <v>79</v>
      </c>
      <c r="B19" s="6" t="n">
        <v>169</v>
      </c>
      <c r="C19" s="6" t="n">
        <v>1556</v>
      </c>
    </row>
    <row r="20" spans="1:3">
      <c r="A20" s="4" t="s">
        <v>80</v>
      </c>
      <c r="B20" s="6" t="n">
        <v>876</v>
      </c>
      <c r="C20" s="6" t="n">
        <v>-704</v>
      </c>
    </row>
    <row r="21" spans="1:3">
      <c r="A21" s="4" t="s">
        <v>111</v>
      </c>
      <c r="B21" s="6" t="n">
        <v>-2594</v>
      </c>
      <c r="C21" s="6" t="n">
        <v>-2588</v>
      </c>
    </row>
    <row r="22" spans="1:3">
      <c r="A22" s="4" t="s">
        <v>112</v>
      </c>
      <c r="B22" s="6" t="n">
        <v>800</v>
      </c>
      <c r="C22" s="6" t="n">
        <v>1210</v>
      </c>
    </row>
    <row r="23" spans="1:3">
      <c r="A23" s="4" t="s">
        <v>113</v>
      </c>
      <c r="B23" s="6" t="n">
        <v>-1466</v>
      </c>
      <c r="C23" s="6" t="n">
        <v>-11581</v>
      </c>
    </row>
    <row r="24" spans="1:3">
      <c r="A24" s="4" t="s">
        <v>114</v>
      </c>
      <c r="B24" s="6" t="n">
        <v>-175</v>
      </c>
      <c r="C24" s="6" t="n">
        <v>0</v>
      </c>
    </row>
    <row r="25" spans="1:3">
      <c r="A25" s="4" t="s">
        <v>115</v>
      </c>
      <c r="B25" s="6" t="n">
        <v>13755</v>
      </c>
      <c r="C25" s="6" t="n">
        <v>15494</v>
      </c>
    </row>
    <row r="26" spans="1:3">
      <c r="A26" s="3" t="s">
        <v>116</v>
      </c>
    </row>
    <row r="27" spans="1:3">
      <c r="A27" s="4" t="s">
        <v>117</v>
      </c>
      <c r="B27" s="6" t="n">
        <v>-7483</v>
      </c>
      <c r="C27" s="6" t="n">
        <v>-3905</v>
      </c>
    </row>
    <row r="28" spans="1:3">
      <c r="A28" s="4" t="s">
        <v>118</v>
      </c>
      <c r="B28" s="6" t="n">
        <v>12237</v>
      </c>
      <c r="C28" s="6" t="n">
        <v>3</v>
      </c>
    </row>
    <row r="29" spans="1:3">
      <c r="A29" s="4" t="s">
        <v>119</v>
      </c>
      <c r="B29" s="6" t="n">
        <v>-73063</v>
      </c>
      <c r="C29" s="6" t="n">
        <v>0</v>
      </c>
    </row>
    <row r="30" spans="1:3">
      <c r="A30" s="4" t="s">
        <v>120</v>
      </c>
      <c r="B30" s="6" t="n">
        <v>-68309</v>
      </c>
      <c r="C30" s="6" t="n">
        <v>-3902</v>
      </c>
    </row>
    <row r="31" spans="1:3">
      <c r="A31" s="3" t="s">
        <v>121</v>
      </c>
    </row>
    <row r="32" spans="1:3">
      <c r="A32" s="4" t="s">
        <v>122</v>
      </c>
      <c r="B32" s="6" t="n">
        <v>-1462100</v>
      </c>
      <c r="C32" s="6" t="n">
        <v>-562300</v>
      </c>
    </row>
    <row r="33" spans="1:3">
      <c r="A33" s="4" t="s">
        <v>123</v>
      </c>
      <c r="B33" s="6" t="n">
        <v>1482200</v>
      </c>
      <c r="C33" s="6" t="n">
        <v>576000</v>
      </c>
    </row>
    <row r="34" spans="1:3">
      <c r="A34" s="4" t="s">
        <v>124</v>
      </c>
      <c r="B34" s="6" t="n">
        <v>0</v>
      </c>
      <c r="C34" s="6" t="n">
        <v>-11369</v>
      </c>
    </row>
    <row r="35" spans="1:3">
      <c r="A35" s="4" t="s">
        <v>125</v>
      </c>
      <c r="B35" s="6" t="n">
        <v>-2612</v>
      </c>
      <c r="C35" s="6" t="n">
        <v>-2668</v>
      </c>
    </row>
    <row r="36" spans="1:3">
      <c r="A36" s="4" t="s">
        <v>126</v>
      </c>
      <c r="B36" s="6" t="n">
        <v>696</v>
      </c>
      <c r="C36" s="6" t="n">
        <v>147</v>
      </c>
    </row>
    <row r="37" spans="1:3">
      <c r="A37" s="4" t="s">
        <v>127</v>
      </c>
      <c r="B37" s="6" t="n">
        <v>0</v>
      </c>
      <c r="C37" s="6" t="n">
        <v>64</v>
      </c>
    </row>
    <row r="38" spans="1:3">
      <c r="A38" s="4" t="s">
        <v>128</v>
      </c>
      <c r="B38" s="6" t="n">
        <v>18184</v>
      </c>
      <c r="C38" s="6" t="n">
        <v>-126</v>
      </c>
    </row>
    <row r="39" spans="1:3">
      <c r="A39" s="4" t="s">
        <v>129</v>
      </c>
      <c r="B39" s="6" t="n">
        <v>-646</v>
      </c>
      <c r="C39" s="6" t="n">
        <v>817</v>
      </c>
    </row>
    <row r="40" spans="1:3">
      <c r="A40" s="4" t="s">
        <v>130</v>
      </c>
      <c r="B40" s="6" t="n">
        <v>-37016</v>
      </c>
      <c r="C40" s="6" t="n">
        <v>12283</v>
      </c>
    </row>
    <row r="41" spans="1:3">
      <c r="A41" s="4" t="s">
        <v>131</v>
      </c>
      <c r="B41" s="6" t="n">
        <v>156928</v>
      </c>
      <c r="C41" s="6" t="n">
        <v>134508</v>
      </c>
    </row>
    <row r="42" spans="1:3">
      <c r="A42" s="4" t="s">
        <v>132</v>
      </c>
      <c r="B42" s="6" t="n">
        <v>119912</v>
      </c>
      <c r="C42" s="6" t="n">
        <v>146791</v>
      </c>
    </row>
    <row r="43" spans="1:3">
      <c r="A43" s="3" t="s">
        <v>133</v>
      </c>
    </row>
    <row r="44" spans="1:3">
      <c r="A44" s="4" t="s">
        <v>134</v>
      </c>
      <c r="B44" s="6" t="n">
        <v>1547</v>
      </c>
      <c r="C44" s="6" t="n">
        <v>1046</v>
      </c>
    </row>
    <row r="45" spans="1:3">
      <c r="A45" s="4" t="s">
        <v>135</v>
      </c>
      <c r="B45" s="7" t="n">
        <v>8703</v>
      </c>
      <c r="C45" s="7" t="n">
        <v>424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27</v>
      </c>
      <c r="D1" s="2" t="s">
        <v>1</v>
      </c>
    </row>
    <row r="2" spans="1:5">
      <c r="B2" s="2" t="s">
        <v>2</v>
      </c>
      <c r="C2" s="2" t="s">
        <v>28</v>
      </c>
      <c r="D2" s="2" t="s">
        <v>2</v>
      </c>
      <c r="E2" s="2" t="s">
        <v>28</v>
      </c>
    </row>
    <row r="3" spans="1:5">
      <c r="A3" s="4" t="s">
        <v>220</v>
      </c>
    </row>
    <row r="4" spans="1:5">
      <c r="A4" s="3" t="s">
        <v>323</v>
      </c>
    </row>
    <row r="5" spans="1:5">
      <c r="A5" s="4" t="s">
        <v>35</v>
      </c>
      <c r="D5" s="7" t="n">
        <v>206</v>
      </c>
    </row>
    <row r="6" spans="1:5">
      <c r="A6" s="4" t="s">
        <v>324</v>
      </c>
    </row>
    <row r="7" spans="1:5">
      <c r="A7" s="3" t="s">
        <v>323</v>
      </c>
    </row>
    <row r="8" spans="1:5">
      <c r="A8" s="4" t="s">
        <v>35</v>
      </c>
      <c r="B8" s="7" t="n">
        <v>206</v>
      </c>
      <c r="C8" s="7" t="n">
        <v>2335</v>
      </c>
      <c r="E8" s="7" t="n">
        <v>3148</v>
      </c>
    </row>
    <row r="9" spans="1:5">
      <c r="A9" s="4" t="s">
        <v>325</v>
      </c>
    </row>
    <row r="10" spans="1:5">
      <c r="A10" s="3" t="s">
        <v>323</v>
      </c>
    </row>
    <row r="11" spans="1:5">
      <c r="A11" s="4" t="s">
        <v>35</v>
      </c>
      <c r="B11" s="6" t="n">
        <v>0</v>
      </c>
      <c r="D11" s="6" t="n">
        <v>0</v>
      </c>
    </row>
    <row r="12" spans="1:5">
      <c r="A12" s="4" t="s">
        <v>326</v>
      </c>
    </row>
    <row r="13" spans="1:5">
      <c r="A13" s="3" t="s">
        <v>323</v>
      </c>
    </row>
    <row r="14" spans="1:5">
      <c r="A14" s="4" t="s">
        <v>35</v>
      </c>
      <c r="C14" s="6" t="n">
        <v>217</v>
      </c>
      <c r="E14" s="6" t="n">
        <v>292</v>
      </c>
    </row>
    <row r="15" spans="1:5">
      <c r="A15" s="4" t="s">
        <v>327</v>
      </c>
    </row>
    <row r="16" spans="1:5">
      <c r="A16" s="3" t="s">
        <v>323</v>
      </c>
    </row>
    <row r="17" spans="1:5">
      <c r="A17" s="4" t="s">
        <v>35</v>
      </c>
      <c r="B17" s="7" t="n">
        <v>206</v>
      </c>
      <c r="D17" s="7" t="n">
        <v>206</v>
      </c>
    </row>
    <row r="18" spans="1:5">
      <c r="A18" s="4" t="s">
        <v>328</v>
      </c>
    </row>
    <row r="19" spans="1:5">
      <c r="A19" s="3" t="s">
        <v>323</v>
      </c>
    </row>
    <row r="20" spans="1:5">
      <c r="A20" s="4" t="s">
        <v>35</v>
      </c>
      <c r="C20" s="7" t="n">
        <v>2118</v>
      </c>
      <c r="E20" s="7" t="n">
        <v>285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27</v>
      </c>
      <c r="D1" s="2" t="s">
        <v>1</v>
      </c>
    </row>
    <row r="2" spans="1:5">
      <c r="B2" s="2" t="s">
        <v>2</v>
      </c>
      <c r="C2" s="2" t="s">
        <v>28</v>
      </c>
      <c r="D2" s="2" t="s">
        <v>2</v>
      </c>
      <c r="E2" s="2" t="s">
        <v>28</v>
      </c>
    </row>
    <row r="3" spans="1:5">
      <c r="A3" s="3" t="s">
        <v>323</v>
      </c>
    </row>
    <row r="4" spans="1:5">
      <c r="A4" s="4" t="s">
        <v>330</v>
      </c>
      <c r="B4" s="7" t="n">
        <v>196</v>
      </c>
      <c r="D4" s="7" t="n">
        <v>196</v>
      </c>
    </row>
    <row r="5" spans="1:5">
      <c r="A5" s="4" t="s">
        <v>331</v>
      </c>
    </row>
    <row r="6" spans="1:5">
      <c r="A6" s="3" t="s">
        <v>323</v>
      </c>
    </row>
    <row r="7" spans="1:5">
      <c r="A7" s="4" t="s">
        <v>35</v>
      </c>
      <c r="B7" s="6" t="n">
        <v>206000</v>
      </c>
      <c r="C7" s="7" t="n">
        <v>0</v>
      </c>
      <c r="D7" s="6" t="n">
        <v>206000</v>
      </c>
      <c r="E7" s="7" t="n">
        <v>0</v>
      </c>
    </row>
    <row r="8" spans="1:5">
      <c r="A8" s="4" t="s">
        <v>332</v>
      </c>
    </row>
    <row r="9" spans="1:5">
      <c r="A9" s="3" t="s">
        <v>333</v>
      </c>
    </row>
    <row r="10" spans="1:5">
      <c r="A10" s="4" t="s">
        <v>334</v>
      </c>
      <c r="B10" s="6" t="n">
        <v>16000</v>
      </c>
      <c r="D10" s="6" t="n">
        <v>16000</v>
      </c>
    </row>
    <row r="11" spans="1:5">
      <c r="A11" s="4" t="s">
        <v>335</v>
      </c>
    </row>
    <row r="12" spans="1:5">
      <c r="A12" s="3" t="s">
        <v>333</v>
      </c>
    </row>
    <row r="13" spans="1:5">
      <c r="A13" s="4" t="s">
        <v>334</v>
      </c>
      <c r="B13" s="7" t="n">
        <v>18000</v>
      </c>
      <c r="D13" s="7" t="n">
        <v>18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s>
  <sheetData>
    <row r="1" spans="1:6">
      <c r="A1" s="1" t="s">
        <v>336</v>
      </c>
      <c r="B1" s="2" t="s">
        <v>27</v>
      </c>
      <c r="D1" s="2" t="s">
        <v>1</v>
      </c>
      <c r="F1" s="2" t="s">
        <v>337</v>
      </c>
    </row>
    <row r="2" spans="1:6">
      <c r="B2" s="2" t="s">
        <v>338</v>
      </c>
      <c r="C2" s="2" t="s">
        <v>339</v>
      </c>
      <c r="D2" s="2" t="s">
        <v>338</v>
      </c>
      <c r="E2" s="2" t="s">
        <v>339</v>
      </c>
      <c r="F2" s="2" t="s">
        <v>340</v>
      </c>
    </row>
    <row r="3" spans="1:6">
      <c r="A3" s="4" t="s">
        <v>225</v>
      </c>
    </row>
    <row r="4" spans="1:6">
      <c r="A4" s="3" t="s">
        <v>333</v>
      </c>
    </row>
    <row r="5" spans="1:6">
      <c r="A5" s="4" t="s">
        <v>330</v>
      </c>
      <c r="B5" s="7" t="n">
        <v>611</v>
      </c>
      <c r="D5" s="7" t="n">
        <v>611</v>
      </c>
    </row>
    <row r="6" spans="1:6">
      <c r="A6" s="3" t="s">
        <v>102</v>
      </c>
    </row>
    <row r="7" spans="1:6">
      <c r="A7" s="4" t="s">
        <v>334</v>
      </c>
      <c r="B7" s="6" t="n">
        <v>9950000</v>
      </c>
      <c r="D7" s="6" t="n">
        <v>9950000</v>
      </c>
    </row>
    <row r="8" spans="1:6">
      <c r="A8" s="4" t="s">
        <v>341</v>
      </c>
      <c r="B8" s="6" t="n">
        <v>8393000</v>
      </c>
      <c r="D8" s="6" t="n">
        <v>8393000</v>
      </c>
    </row>
    <row r="9" spans="1:6">
      <c r="A9" s="4" t="s">
        <v>342</v>
      </c>
      <c r="F9" s="6" t="n">
        <v>120</v>
      </c>
    </row>
    <row r="10" spans="1:6">
      <c r="A10" s="3" t="s">
        <v>323</v>
      </c>
    </row>
    <row r="11" spans="1:6">
      <c r="A11" s="4" t="s">
        <v>35</v>
      </c>
      <c r="B11" s="6" t="n">
        <v>0</v>
      </c>
      <c r="C11" s="7" t="n">
        <v>1733000</v>
      </c>
      <c r="D11" s="6" t="n">
        <v>0</v>
      </c>
      <c r="E11" s="7" t="n">
        <v>2094000</v>
      </c>
    </row>
    <row r="12" spans="1:6">
      <c r="A12" s="4" t="s">
        <v>343</v>
      </c>
    </row>
    <row r="13" spans="1:6">
      <c r="A13" s="3" t="s">
        <v>102</v>
      </c>
    </row>
    <row r="14" spans="1:6">
      <c r="A14" s="4" t="s">
        <v>334</v>
      </c>
      <c r="B14" s="6" t="n">
        <v>4050000</v>
      </c>
      <c r="D14" s="6" t="n">
        <v>4050000</v>
      </c>
    </row>
    <row r="15" spans="1:6">
      <c r="A15" s="4" t="s">
        <v>341</v>
      </c>
      <c r="B15" s="6" t="n">
        <v>557000</v>
      </c>
      <c r="D15" s="6" t="n">
        <v>557000</v>
      </c>
    </row>
    <row r="16" spans="1:6">
      <c r="A16" s="3" t="s">
        <v>323</v>
      </c>
    </row>
    <row r="17" spans="1:6">
      <c r="A17" s="4" t="s">
        <v>344</v>
      </c>
      <c r="B17" s="6" t="n">
        <v>0</v>
      </c>
      <c r="C17" s="6" t="n">
        <v>217000</v>
      </c>
      <c r="D17" s="6" t="n">
        <v>0</v>
      </c>
      <c r="E17" s="6" t="n">
        <v>217000</v>
      </c>
    </row>
    <row r="18" spans="1:6">
      <c r="A18" s="4" t="s">
        <v>345</v>
      </c>
    </row>
    <row r="19" spans="1:6">
      <c r="A19" s="3" t="s">
        <v>102</v>
      </c>
    </row>
    <row r="20" spans="1:6">
      <c r="A20" s="4" t="s">
        <v>334</v>
      </c>
      <c r="B20" s="6" t="n">
        <v>5900000</v>
      </c>
      <c r="D20" s="6" t="n">
        <v>5900000</v>
      </c>
    </row>
    <row r="21" spans="1:6">
      <c r="A21" s="4" t="s">
        <v>341</v>
      </c>
      <c r="B21" s="6" t="n">
        <v>7836000</v>
      </c>
      <c r="D21" s="6" t="n">
        <v>7836000</v>
      </c>
    </row>
    <row r="22" spans="1:6">
      <c r="A22" s="3" t="s">
        <v>323</v>
      </c>
    </row>
    <row r="23" spans="1:6">
      <c r="A23" s="4" t="s">
        <v>35</v>
      </c>
      <c r="B23" s="6" t="n">
        <v>0</v>
      </c>
      <c r="C23" s="6" t="n">
        <v>1516000</v>
      </c>
      <c r="D23" s="6" t="n">
        <v>0</v>
      </c>
      <c r="E23" s="6" t="n">
        <v>1877000</v>
      </c>
    </row>
    <row r="24" spans="1:6">
      <c r="A24" s="4" t="s">
        <v>346</v>
      </c>
    </row>
    <row r="25" spans="1:6">
      <c r="A25" s="3" t="s">
        <v>102</v>
      </c>
    </row>
    <row r="26" spans="1:6">
      <c r="A26" s="4" t="s">
        <v>334</v>
      </c>
      <c r="B26" s="6" t="n">
        <v>850000</v>
      </c>
      <c r="D26" s="6" t="n">
        <v>850000</v>
      </c>
    </row>
    <row r="27" spans="1:6">
      <c r="A27" s="4" t="s">
        <v>341</v>
      </c>
      <c r="B27" s="6" t="n">
        <v>0</v>
      </c>
      <c r="D27" s="6" t="n">
        <v>0</v>
      </c>
    </row>
    <row r="28" spans="1:6">
      <c r="A28" s="4" t="s">
        <v>347</v>
      </c>
    </row>
    <row r="29" spans="1:6">
      <c r="A29" s="3" t="s">
        <v>102</v>
      </c>
    </row>
    <row r="30" spans="1:6">
      <c r="A30" s="4" t="s">
        <v>334</v>
      </c>
      <c r="B30" s="6" t="n">
        <v>1800000</v>
      </c>
      <c r="D30" s="6" t="n">
        <v>1800000</v>
      </c>
    </row>
    <row r="31" spans="1:6">
      <c r="A31" s="4" t="s">
        <v>341</v>
      </c>
      <c r="B31" s="6" t="n">
        <v>444000</v>
      </c>
      <c r="D31" s="6" t="n">
        <v>444000</v>
      </c>
    </row>
    <row r="32" spans="1:6">
      <c r="A32" s="4" t="s">
        <v>348</v>
      </c>
    </row>
    <row r="33" spans="1:6">
      <c r="A33" s="3" t="s">
        <v>102</v>
      </c>
    </row>
    <row r="34" spans="1:6">
      <c r="A34" s="4" t="s">
        <v>334</v>
      </c>
      <c r="B34" s="6" t="n">
        <v>1400000</v>
      </c>
      <c r="D34" s="6" t="n">
        <v>1400000</v>
      </c>
    </row>
    <row r="35" spans="1:6">
      <c r="A35" s="4" t="s">
        <v>341</v>
      </c>
      <c r="B35" s="6" t="n">
        <v>113000</v>
      </c>
      <c r="D35" s="6" t="n">
        <v>113000</v>
      </c>
    </row>
    <row r="36" spans="1:6">
      <c r="A36" s="4" t="s">
        <v>349</v>
      </c>
    </row>
    <row r="37" spans="1:6">
      <c r="A37" s="3" t="s">
        <v>102</v>
      </c>
    </row>
    <row r="38" spans="1:6">
      <c r="A38" s="4" t="s">
        <v>334</v>
      </c>
      <c r="B38" s="6" t="n">
        <v>4200000</v>
      </c>
      <c r="D38" s="6" t="n">
        <v>4200000</v>
      </c>
    </row>
    <row r="39" spans="1:6">
      <c r="A39" s="4" t="s">
        <v>341</v>
      </c>
      <c r="B39" s="6" t="n">
        <v>4423000</v>
      </c>
      <c r="D39" s="6" t="n">
        <v>4423000</v>
      </c>
    </row>
    <row r="40" spans="1:6">
      <c r="A40" s="4" t="s">
        <v>350</v>
      </c>
    </row>
    <row r="41" spans="1:6">
      <c r="A41" s="3" t="s">
        <v>102</v>
      </c>
    </row>
    <row r="42" spans="1:6">
      <c r="A42" s="4" t="s">
        <v>334</v>
      </c>
      <c r="B42" s="6" t="n">
        <v>0</v>
      </c>
      <c r="D42" s="6" t="n">
        <v>0</v>
      </c>
    </row>
    <row r="43" spans="1:6">
      <c r="A43" s="4" t="s">
        <v>341</v>
      </c>
      <c r="B43" s="6" t="n">
        <v>0</v>
      </c>
      <c r="D43" s="6" t="n">
        <v>0</v>
      </c>
    </row>
    <row r="44" spans="1:6">
      <c r="A44" s="4" t="s">
        <v>351</v>
      </c>
    </row>
    <row r="45" spans="1:6">
      <c r="A45" s="3" t="s">
        <v>102</v>
      </c>
    </row>
    <row r="46" spans="1:6">
      <c r="A46" s="4" t="s">
        <v>334</v>
      </c>
      <c r="B46" s="6" t="n">
        <v>1700000</v>
      </c>
      <c r="D46" s="6" t="n">
        <v>1700000</v>
      </c>
    </row>
    <row r="47" spans="1:6">
      <c r="A47" s="4" t="s">
        <v>341</v>
      </c>
      <c r="B47" s="7" t="n">
        <v>3413000</v>
      </c>
      <c r="D47" s="7" t="n">
        <v>3413000</v>
      </c>
    </row>
    <row r="48" spans="1:6">
      <c r="A48" s="4" t="s">
        <v>352</v>
      </c>
    </row>
    <row r="49" spans="1:6">
      <c r="A49" s="3" t="s">
        <v>102</v>
      </c>
    </row>
    <row r="50" spans="1:6">
      <c r="A50" s="4" t="s">
        <v>334</v>
      </c>
      <c r="C50" s="6" t="n">
        <v>4250000</v>
      </c>
      <c r="E50" s="6" t="n">
        <v>4250000</v>
      </c>
    </row>
    <row r="51" spans="1:6">
      <c r="A51" s="4" t="s">
        <v>353</v>
      </c>
    </row>
    <row r="52" spans="1:6">
      <c r="A52" s="3" t="s">
        <v>102</v>
      </c>
    </row>
    <row r="53" spans="1:6">
      <c r="A53" s="4" t="s">
        <v>334</v>
      </c>
      <c r="C53" s="6" t="n">
        <v>2950000</v>
      </c>
      <c r="E53" s="6" t="n">
        <v>2950000</v>
      </c>
    </row>
    <row r="54" spans="1:6">
      <c r="A54" s="4" t="s">
        <v>354</v>
      </c>
    </row>
    <row r="55" spans="1:6">
      <c r="A55" s="3" t="s">
        <v>102</v>
      </c>
    </row>
    <row r="56" spans="1:6">
      <c r="A56" s="4" t="s">
        <v>334</v>
      </c>
      <c r="C56" s="7" t="n">
        <v>1300000</v>
      </c>
      <c r="E56" s="7" t="n">
        <v>13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9"/>
  </cols>
  <sheetData>
    <row r="1" spans="1:7">
      <c r="A1" s="1" t="s">
        <v>355</v>
      </c>
      <c r="B1" s="2" t="s">
        <v>27</v>
      </c>
      <c r="D1" s="2" t="s">
        <v>1</v>
      </c>
      <c r="F1" s="2" t="s">
        <v>337</v>
      </c>
    </row>
    <row r="2" spans="1:7">
      <c r="B2" s="2" t="s">
        <v>338</v>
      </c>
      <c r="C2" s="2" t="s">
        <v>339</v>
      </c>
      <c r="D2" s="2" t="s">
        <v>338</v>
      </c>
      <c r="E2" s="2" t="s">
        <v>339</v>
      </c>
      <c r="F2" s="2" t="s">
        <v>340</v>
      </c>
      <c r="G2" s="2" t="s">
        <v>356</v>
      </c>
    </row>
    <row r="3" spans="1:7">
      <c r="A3" s="4" t="s">
        <v>229</v>
      </c>
    </row>
    <row r="4" spans="1:7">
      <c r="A4" s="3" t="s">
        <v>102</v>
      </c>
    </row>
    <row r="5" spans="1:7">
      <c r="A5" s="4" t="s">
        <v>342</v>
      </c>
      <c r="F5" s="6" t="n">
        <v>350</v>
      </c>
    </row>
    <row r="6" spans="1:7">
      <c r="A6" s="4" t="s">
        <v>334</v>
      </c>
      <c r="B6" s="7" t="n">
        <v>22600</v>
      </c>
      <c r="D6" s="7" t="n">
        <v>22600</v>
      </c>
    </row>
    <row r="7" spans="1:7">
      <c r="A7" s="4" t="s">
        <v>341</v>
      </c>
      <c r="B7" s="6" t="n">
        <v>27596</v>
      </c>
      <c r="D7" s="6" t="n">
        <v>27596</v>
      </c>
    </row>
    <row r="8" spans="1:7">
      <c r="A8" s="3" t="s">
        <v>323</v>
      </c>
    </row>
    <row r="9" spans="1:7">
      <c r="A9" s="4" t="s">
        <v>35</v>
      </c>
      <c r="B9" s="6" t="n">
        <v>0</v>
      </c>
      <c r="C9" s="7" t="n">
        <v>602</v>
      </c>
      <c r="D9" s="6" t="n">
        <v>0</v>
      </c>
      <c r="E9" s="7" t="n">
        <v>1054</v>
      </c>
    </row>
    <row r="10" spans="1:7">
      <c r="A10" s="4" t="s">
        <v>357</v>
      </c>
    </row>
    <row r="11" spans="1:7">
      <c r="A11" s="3" t="s">
        <v>102</v>
      </c>
    </row>
    <row r="12" spans="1:7">
      <c r="A12" s="4" t="s">
        <v>334</v>
      </c>
      <c r="B12" s="6" t="n">
        <v>1800</v>
      </c>
      <c r="D12" s="6" t="n">
        <v>1800</v>
      </c>
    </row>
    <row r="13" spans="1:7">
      <c r="A13" s="4" t="s">
        <v>341</v>
      </c>
      <c r="B13" s="6" t="n">
        <v>3637</v>
      </c>
      <c r="D13" s="6" t="n">
        <v>3637</v>
      </c>
    </row>
    <row r="14" spans="1:7">
      <c r="A14" s="3" t="s">
        <v>323</v>
      </c>
    </row>
    <row r="15" spans="1:7">
      <c r="A15" s="4" t="s">
        <v>344</v>
      </c>
      <c r="B15" s="6" t="n">
        <v>0</v>
      </c>
      <c r="C15" s="6" t="n">
        <v>0</v>
      </c>
      <c r="D15" s="6" t="n">
        <v>0</v>
      </c>
      <c r="E15" s="6" t="n">
        <v>75</v>
      </c>
    </row>
    <row r="16" spans="1:7">
      <c r="A16" s="4" t="s">
        <v>358</v>
      </c>
    </row>
    <row r="17" spans="1:7">
      <c r="A17" s="3" t="s">
        <v>102</v>
      </c>
    </row>
    <row r="18" spans="1:7">
      <c r="A18" s="4" t="s">
        <v>334</v>
      </c>
      <c r="B18" s="6" t="n">
        <v>20800</v>
      </c>
      <c r="D18" s="6" t="n">
        <v>20800</v>
      </c>
    </row>
    <row r="19" spans="1:7">
      <c r="A19" s="4" t="s">
        <v>341</v>
      </c>
      <c r="B19" s="6" t="n">
        <v>23959</v>
      </c>
      <c r="D19" s="6" t="n">
        <v>23959</v>
      </c>
    </row>
    <row r="20" spans="1:7">
      <c r="A20" s="3" t="s">
        <v>323</v>
      </c>
    </row>
    <row r="21" spans="1:7">
      <c r="A21" s="4" t="s">
        <v>35</v>
      </c>
      <c r="B21" s="6" t="n">
        <v>0</v>
      </c>
      <c r="C21" s="7" t="n">
        <v>602</v>
      </c>
      <c r="D21" s="6" t="n">
        <v>0</v>
      </c>
      <c r="E21" s="7" t="n">
        <v>979</v>
      </c>
    </row>
    <row r="22" spans="1:7">
      <c r="A22" s="4" t="s">
        <v>359</v>
      </c>
    </row>
    <row r="23" spans="1:7">
      <c r="A23" s="3" t="s">
        <v>102</v>
      </c>
    </row>
    <row r="24" spans="1:7">
      <c r="A24" s="4" t="s">
        <v>334</v>
      </c>
      <c r="B24" s="6" t="n">
        <v>800</v>
      </c>
      <c r="D24" s="6" t="n">
        <v>800</v>
      </c>
    </row>
    <row r="25" spans="1:7">
      <c r="A25" s="4" t="s">
        <v>341</v>
      </c>
      <c r="B25" s="6" t="n">
        <v>1143</v>
      </c>
      <c r="D25" s="6" t="n">
        <v>1143</v>
      </c>
    </row>
    <row r="26" spans="1:7">
      <c r="A26" s="4" t="s">
        <v>360</v>
      </c>
    </row>
    <row r="27" spans="1:7">
      <c r="A27" s="3" t="s">
        <v>102</v>
      </c>
    </row>
    <row r="28" spans="1:7">
      <c r="A28" s="4" t="s">
        <v>334</v>
      </c>
      <c r="B28" s="6" t="n">
        <v>900</v>
      </c>
      <c r="D28" s="6" t="n">
        <v>900</v>
      </c>
    </row>
    <row r="29" spans="1:7">
      <c r="A29" s="4" t="s">
        <v>341</v>
      </c>
      <c r="B29" s="6" t="n">
        <v>1792</v>
      </c>
      <c r="D29" s="6" t="n">
        <v>1792</v>
      </c>
    </row>
    <row r="30" spans="1:7">
      <c r="A30" s="4" t="s">
        <v>361</v>
      </c>
    </row>
    <row r="31" spans="1:7">
      <c r="A31" s="3" t="s">
        <v>102</v>
      </c>
    </row>
    <row r="32" spans="1:7">
      <c r="A32" s="4" t="s">
        <v>334</v>
      </c>
      <c r="B32" s="6" t="n">
        <v>100</v>
      </c>
      <c r="D32" s="6" t="n">
        <v>100</v>
      </c>
    </row>
    <row r="33" spans="1:7">
      <c r="A33" s="4" t="s">
        <v>341</v>
      </c>
      <c r="B33" s="6" t="n">
        <v>702</v>
      </c>
      <c r="D33" s="6" t="n">
        <v>702</v>
      </c>
    </row>
    <row r="34" spans="1:7">
      <c r="A34" s="4" t="s">
        <v>362</v>
      </c>
    </row>
    <row r="35" spans="1:7">
      <c r="A35" s="3" t="s">
        <v>102</v>
      </c>
    </row>
    <row r="36" spans="1:7">
      <c r="A36" s="4" t="s">
        <v>334</v>
      </c>
      <c r="B36" s="6" t="n">
        <v>10150</v>
      </c>
      <c r="D36" s="6" t="n">
        <v>10150</v>
      </c>
    </row>
    <row r="37" spans="1:7">
      <c r="A37" s="4" t="s">
        <v>341</v>
      </c>
      <c r="B37" s="6" t="n">
        <v>9615</v>
      </c>
      <c r="D37" s="6" t="n">
        <v>9615</v>
      </c>
    </row>
    <row r="38" spans="1:7">
      <c r="A38" s="4" t="s">
        <v>363</v>
      </c>
    </row>
    <row r="39" spans="1:7">
      <c r="A39" s="3" t="s">
        <v>102</v>
      </c>
    </row>
    <row r="40" spans="1:7">
      <c r="A40" s="4" t="s">
        <v>334</v>
      </c>
      <c r="B40" s="6" t="n">
        <v>3000</v>
      </c>
      <c r="D40" s="6" t="n">
        <v>3000</v>
      </c>
    </row>
    <row r="41" spans="1:7">
      <c r="A41" s="4" t="s">
        <v>341</v>
      </c>
      <c r="B41" s="6" t="n">
        <v>4139</v>
      </c>
      <c r="D41" s="6" t="n">
        <v>4139</v>
      </c>
    </row>
    <row r="42" spans="1:7">
      <c r="A42" s="4" t="s">
        <v>364</v>
      </c>
    </row>
    <row r="43" spans="1:7">
      <c r="A43" s="3" t="s">
        <v>102</v>
      </c>
    </row>
    <row r="44" spans="1:7">
      <c r="A44" s="4" t="s">
        <v>334</v>
      </c>
      <c r="B44" s="6" t="n">
        <v>7650</v>
      </c>
      <c r="D44" s="6" t="n">
        <v>7650</v>
      </c>
    </row>
    <row r="45" spans="1:7">
      <c r="A45" s="4" t="s">
        <v>341</v>
      </c>
      <c r="B45" s="7" t="n">
        <v>10205</v>
      </c>
      <c r="D45" s="7" t="n">
        <v>10205</v>
      </c>
    </row>
    <row r="46" spans="1:7">
      <c r="A46" s="4" t="s">
        <v>365</v>
      </c>
    </row>
    <row r="47" spans="1:7">
      <c r="A47" s="3" t="s">
        <v>102</v>
      </c>
    </row>
    <row r="48" spans="1:7">
      <c r="A48" s="4" t="s">
        <v>334</v>
      </c>
      <c r="G48" s="7" t="n">
        <v>4000</v>
      </c>
    </row>
    <row r="49" spans="1:7">
      <c r="A49" s="4" t="s">
        <v>366</v>
      </c>
    </row>
    <row r="50" spans="1:7">
      <c r="A50" s="3" t="s">
        <v>102</v>
      </c>
    </row>
    <row r="51" spans="1:7">
      <c r="A51" s="4" t="s">
        <v>342</v>
      </c>
      <c r="G51" s="6" t="n">
        <v>130</v>
      </c>
    </row>
    <row r="52" spans="1:7">
      <c r="A52" s="4" t="s">
        <v>367</v>
      </c>
    </row>
    <row r="53" spans="1:7">
      <c r="A53" s="3" t="s">
        <v>102</v>
      </c>
    </row>
    <row r="54" spans="1:7">
      <c r="A54" s="4" t="s">
        <v>334</v>
      </c>
      <c r="G54" s="7" t="n">
        <v>2000</v>
      </c>
    </row>
    <row r="55" spans="1:7">
      <c r="A55" s="4" t="s">
        <v>368</v>
      </c>
    </row>
    <row r="56" spans="1:7">
      <c r="A56" s="3" t="s">
        <v>102</v>
      </c>
    </row>
    <row r="57" spans="1:7">
      <c r="A57" s="4" t="s">
        <v>334</v>
      </c>
      <c r="G57" s="7" t="n">
        <v>2000</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69</v>
      </c>
      <c r="B1" s="2" t="s">
        <v>1</v>
      </c>
    </row>
    <row r="2" spans="1:2">
      <c r="B2" s="2" t="s">
        <v>338</v>
      </c>
    </row>
    <row r="3" spans="1:2">
      <c r="A3" s="3" t="s">
        <v>370</v>
      </c>
    </row>
    <row r="4" spans="1:2">
      <c r="A4" s="4" t="s">
        <v>371</v>
      </c>
      <c r="B4" s="7" t="n">
        <v>826</v>
      </c>
    </row>
    <row r="5" spans="1:2">
      <c r="A5" s="4" t="s">
        <v>372</v>
      </c>
      <c r="B5" s="6" t="n">
        <v>206</v>
      </c>
    </row>
    <row r="6" spans="1:2">
      <c r="A6" s="4" t="s">
        <v>373</v>
      </c>
      <c r="B6" s="6" t="n">
        <v>-265</v>
      </c>
    </row>
    <row r="7" spans="1:2">
      <c r="A7" s="4" t="s">
        <v>374</v>
      </c>
      <c r="B7" s="6" t="n">
        <v>807</v>
      </c>
    </row>
    <row r="8" spans="1:2">
      <c r="A8" s="4" t="s">
        <v>375</v>
      </c>
      <c r="B8" s="7" t="n">
        <v>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62</v>
      </c>
    </row>
    <row r="2" spans="1:3">
      <c r="A2" s="3" t="s">
        <v>156</v>
      </c>
    </row>
    <row r="3" spans="1:3">
      <c r="A3" s="4" t="s">
        <v>377</v>
      </c>
      <c r="B3" s="7" t="n">
        <v>4873</v>
      </c>
      <c r="C3" s="7" t="n">
        <v>5245</v>
      </c>
    </row>
    <row r="4" spans="1:3">
      <c r="A4" s="4" t="s">
        <v>378</v>
      </c>
      <c r="B4" s="6" t="n">
        <v>9655</v>
      </c>
      <c r="C4" s="6" t="n">
        <v>8845</v>
      </c>
    </row>
    <row r="5" spans="1:3">
      <c r="A5" s="4" t="s">
        <v>379</v>
      </c>
      <c r="B5" s="6" t="n">
        <v>1750</v>
      </c>
      <c r="C5" s="6" t="n">
        <v>1838</v>
      </c>
    </row>
    <row r="6" spans="1:3">
      <c r="A6" s="4" t="s">
        <v>380</v>
      </c>
      <c r="B6" s="6" t="n">
        <v>1294</v>
      </c>
      <c r="C6" s="6" t="n">
        <v>97</v>
      </c>
    </row>
    <row r="7" spans="1:3">
      <c r="A7" s="4" t="s">
        <v>381</v>
      </c>
      <c r="B7" s="6" t="n">
        <v>1465</v>
      </c>
      <c r="C7" s="6" t="n">
        <v>704</v>
      </c>
    </row>
    <row r="8" spans="1:3">
      <c r="A8" s="4" t="s">
        <v>382</v>
      </c>
      <c r="B8" s="6" t="n">
        <v>1709</v>
      </c>
      <c r="C8" s="6" t="n">
        <v>1768</v>
      </c>
    </row>
    <row r="9" spans="1:3">
      <c r="A9" s="4" t="s">
        <v>383</v>
      </c>
      <c r="B9" s="6" t="n">
        <v>1310</v>
      </c>
      <c r="C9" s="6" t="n">
        <v>1302</v>
      </c>
    </row>
    <row r="10" spans="1:3">
      <c r="A10" s="4" t="s">
        <v>384</v>
      </c>
      <c r="B10" s="6" t="n">
        <v>19575</v>
      </c>
      <c r="C10" s="6" t="n">
        <v>20603</v>
      </c>
    </row>
    <row r="11" spans="1:3">
      <c r="A11" s="4" t="s">
        <v>385</v>
      </c>
      <c r="B11" s="6" t="n">
        <v>5284</v>
      </c>
      <c r="C11" s="6" t="n">
        <v>6772</v>
      </c>
    </row>
    <row r="12" spans="1:3">
      <c r="A12" s="4" t="s">
        <v>386</v>
      </c>
      <c r="B12" s="7" t="n">
        <v>46915</v>
      </c>
      <c r="C12" s="7" t="n">
        <v>4717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3"/>
    <col customWidth="1" max="5" min="5" width="13"/>
    <col customWidth="1" max="6" min="6" width="14"/>
  </cols>
  <sheetData>
    <row r="1" spans="1:6">
      <c r="A1" s="1" t="s">
        <v>387</v>
      </c>
      <c r="B1" s="2" t="s">
        <v>1</v>
      </c>
      <c r="C1" s="2" t="s">
        <v>337</v>
      </c>
    </row>
    <row r="2" spans="1:6">
      <c r="B2" s="2" t="s">
        <v>2</v>
      </c>
      <c r="C2" s="2" t="s">
        <v>62</v>
      </c>
      <c r="D2" s="2" t="s">
        <v>388</v>
      </c>
      <c r="E2" s="2" t="s">
        <v>389</v>
      </c>
      <c r="F2" s="2" t="s">
        <v>390</v>
      </c>
    </row>
    <row r="3" spans="1:6">
      <c r="A3" s="3" t="s">
        <v>83</v>
      </c>
    </row>
    <row r="4" spans="1:6">
      <c r="A4" s="4" t="s">
        <v>391</v>
      </c>
      <c r="B4" s="7" t="n">
        <v>110800000</v>
      </c>
      <c r="C4" s="7" t="n">
        <v>90700000</v>
      </c>
    </row>
    <row r="5" spans="1:6">
      <c r="A5" s="4" t="s">
        <v>392</v>
      </c>
    </row>
    <row r="6" spans="1:6">
      <c r="A6" s="3" t="s">
        <v>83</v>
      </c>
    </row>
    <row r="7" spans="1:6">
      <c r="A7" s="4" t="s">
        <v>391</v>
      </c>
      <c r="B7" s="7" t="n">
        <v>110800000</v>
      </c>
      <c r="C7" s="7" t="n">
        <v>90700000</v>
      </c>
    </row>
    <row r="8" spans="1:6">
      <c r="A8" s="4" t="s">
        <v>393</v>
      </c>
      <c r="B8" s="4" t="s">
        <v>394</v>
      </c>
      <c r="C8" s="4" t="s">
        <v>395</v>
      </c>
    </row>
    <row r="9" spans="1:6">
      <c r="A9" s="4" t="s">
        <v>396</v>
      </c>
      <c r="B9" s="7" t="n">
        <v>187035000</v>
      </c>
      <c r="C9" s="7" t="n">
        <v>106985000</v>
      </c>
    </row>
    <row r="10" spans="1:6">
      <c r="A10" s="4" t="s">
        <v>397</v>
      </c>
      <c r="B10" s="6" t="n">
        <v>300000000</v>
      </c>
      <c r="C10" s="6" t="n">
        <v>200000000</v>
      </c>
      <c r="D10" s="7" t="n">
        <v>300000</v>
      </c>
      <c r="E10" s="7" t="n">
        <v>200000</v>
      </c>
      <c r="F10" s="7" t="n">
        <v>200000000</v>
      </c>
    </row>
    <row r="11" spans="1:6">
      <c r="A11" s="4" t="s">
        <v>398</v>
      </c>
      <c r="B11" s="7" t="n">
        <v>2165000</v>
      </c>
      <c r="C11" s="7" t="n">
        <v>2315000</v>
      </c>
    </row>
    <row r="12" spans="1:6">
      <c r="A12" s="4" t="s">
        <v>399</v>
      </c>
      <c r="B12" s="4" t="s">
        <v>400</v>
      </c>
      <c r="C12" s="4" t="s">
        <v>4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402</v>
      </c>
      <c r="B1" s="2" t="s">
        <v>390</v>
      </c>
      <c r="C1" s="2" t="s">
        <v>2</v>
      </c>
      <c r="D1" s="2" t="s">
        <v>28</v>
      </c>
      <c r="E1" s="2" t="s">
        <v>2</v>
      </c>
      <c r="F1" s="2" t="s">
        <v>28</v>
      </c>
      <c r="G1" s="2" t="s">
        <v>62</v>
      </c>
      <c r="H1" s="2" t="s">
        <v>388</v>
      </c>
      <c r="I1" s="2" t="s">
        <v>389</v>
      </c>
    </row>
    <row r="2" spans="1:9">
      <c r="A2" s="3" t="s">
        <v>403</v>
      </c>
    </row>
    <row r="3" spans="1:9">
      <c r="A3" s="4" t="s">
        <v>404</v>
      </c>
      <c r="C3" s="7" t="n">
        <v>32000</v>
      </c>
      <c r="D3" s="7" t="n">
        <v>50000</v>
      </c>
      <c r="E3" s="7" t="n">
        <v>70000</v>
      </c>
      <c r="F3" s="7" t="n">
        <v>100000</v>
      </c>
    </row>
    <row r="4" spans="1:9">
      <c r="A4" s="4" t="s">
        <v>392</v>
      </c>
    </row>
    <row r="5" spans="1:9">
      <c r="A5" s="3" t="s">
        <v>403</v>
      </c>
    </row>
    <row r="6" spans="1:9">
      <c r="A6" s="4" t="s">
        <v>405</v>
      </c>
      <c r="B6" s="4" t="s">
        <v>406</v>
      </c>
    </row>
    <row r="7" spans="1:9">
      <c r="A7" s="4" t="s">
        <v>407</v>
      </c>
      <c r="B7" s="7" t="n">
        <v>200000000</v>
      </c>
      <c r="C7" s="7" t="n">
        <v>300000000</v>
      </c>
      <c r="E7" s="7" t="n">
        <v>300000000</v>
      </c>
      <c r="G7" s="7" t="n">
        <v>200000000</v>
      </c>
      <c r="H7" s="7" t="n">
        <v>300000</v>
      </c>
      <c r="I7" s="7" t="n">
        <v>200000</v>
      </c>
    </row>
    <row r="8" spans="1:9">
      <c r="A8" s="4" t="s">
        <v>408</v>
      </c>
      <c r="H8" s="7" t="n">
        <v>100000000</v>
      </c>
    </row>
    <row r="9" spans="1:9">
      <c r="A9" s="4" t="s">
        <v>399</v>
      </c>
      <c r="E9" s="4" t="s">
        <v>400</v>
      </c>
      <c r="G9" s="4" t="s">
        <v>401</v>
      </c>
    </row>
    <row r="10" spans="1:9">
      <c r="A10" s="4" t="s">
        <v>409</v>
      </c>
    </row>
    <row r="11" spans="1:9">
      <c r="A11" s="3" t="s">
        <v>403</v>
      </c>
    </row>
    <row r="12" spans="1:9">
      <c r="A12" s="4" t="s">
        <v>407</v>
      </c>
      <c r="B12" s="6" t="n">
        <v>15000000</v>
      </c>
    </row>
    <row r="13" spans="1:9">
      <c r="A13" s="4" t="s">
        <v>410</v>
      </c>
    </row>
    <row r="14" spans="1:9">
      <c r="A14" s="3" t="s">
        <v>403</v>
      </c>
    </row>
    <row r="15" spans="1:9">
      <c r="A15" s="4" t="s">
        <v>407</v>
      </c>
      <c r="B15" s="7" t="n">
        <v>10000000</v>
      </c>
    </row>
    <row r="16" spans="1:9">
      <c r="A16" s="4" t="s">
        <v>411</v>
      </c>
    </row>
    <row r="17" spans="1:9">
      <c r="A17" s="3" t="s">
        <v>403</v>
      </c>
    </row>
    <row r="18" spans="1:9">
      <c r="A18" s="4" t="s">
        <v>399</v>
      </c>
      <c r="B18" s="4" t="s">
        <v>412</v>
      </c>
    </row>
    <row r="19" spans="1:9">
      <c r="A19" s="4" t="s">
        <v>413</v>
      </c>
    </row>
    <row r="20" spans="1:9">
      <c r="A20" s="3" t="s">
        <v>403</v>
      </c>
    </row>
    <row r="21" spans="1:9">
      <c r="A21" s="4" t="s">
        <v>399</v>
      </c>
      <c r="B21" s="4" t="s">
        <v>4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31"/>
  </cols>
  <sheetData>
    <row r="1" spans="1:6">
      <c r="A1" s="1" t="s">
        <v>415</v>
      </c>
      <c r="B1" s="2" t="s">
        <v>338</v>
      </c>
      <c r="C1" s="2" t="s">
        <v>416</v>
      </c>
      <c r="D1" s="2" t="s">
        <v>417</v>
      </c>
      <c r="E1" s="2" t="s">
        <v>418</v>
      </c>
      <c r="F1" s="2" t="s">
        <v>419</v>
      </c>
    </row>
    <row r="2" spans="1:6">
      <c r="A2" s="4" t="s">
        <v>420</v>
      </c>
    </row>
    <row r="3" spans="1:6">
      <c r="A3" s="3" t="s">
        <v>421</v>
      </c>
    </row>
    <row r="4" spans="1:6">
      <c r="A4" s="4" t="s">
        <v>422</v>
      </c>
      <c r="B4" s="7" t="n">
        <v>107</v>
      </c>
    </row>
    <row r="5" spans="1:6">
      <c r="A5" s="4" t="s">
        <v>423</v>
      </c>
      <c r="B5" s="6" t="n">
        <v>73</v>
      </c>
    </row>
    <row r="6" spans="1:6">
      <c r="A6" s="4" t="s">
        <v>424</v>
      </c>
    </row>
    <row r="7" spans="1:6">
      <c r="A7" s="3" t="s">
        <v>421</v>
      </c>
    </row>
    <row r="8" spans="1:6">
      <c r="A8" s="4" t="s">
        <v>425</v>
      </c>
      <c r="B8" s="6" t="n">
        <v>0</v>
      </c>
    </row>
    <row r="9" spans="1:6">
      <c r="A9" s="4" t="s">
        <v>426</v>
      </c>
      <c r="B9" s="6" t="n">
        <v>10800000</v>
      </c>
    </row>
    <row r="10" spans="1:6">
      <c r="A10" s="4" t="s">
        <v>422</v>
      </c>
      <c r="B10" s="6" t="n">
        <v>34000</v>
      </c>
      <c r="C10" s="7" t="n">
        <v>0</v>
      </c>
    </row>
    <row r="11" spans="1:6">
      <c r="A11" s="4" t="s">
        <v>427</v>
      </c>
    </row>
    <row r="12" spans="1:6">
      <c r="A12" s="3" t="s">
        <v>421</v>
      </c>
    </row>
    <row r="13" spans="1:6">
      <c r="A13" s="4" t="s">
        <v>426</v>
      </c>
      <c r="E13" s="7" t="n">
        <v>25000000</v>
      </c>
      <c r="F13" s="7" t="n">
        <v>50000000</v>
      </c>
    </row>
    <row r="14" spans="1:6">
      <c r="A14" s="4" t="s">
        <v>428</v>
      </c>
      <c r="E14" s="6" t="n">
        <v>4</v>
      </c>
      <c r="F14" s="6" t="n">
        <v>4</v>
      </c>
    </row>
    <row r="15" spans="1:6">
      <c r="A15" s="4" t="s">
        <v>429</v>
      </c>
      <c r="B15" s="6" t="n">
        <v>480000</v>
      </c>
    </row>
    <row r="16" spans="1:6">
      <c r="A16" s="4" t="s">
        <v>423</v>
      </c>
      <c r="B16" s="7" t="n">
        <v>480000</v>
      </c>
      <c r="C16" s="7" t="n">
        <v>768000</v>
      </c>
      <c r="D16" s="7" t="n">
        <v>102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0</v>
      </c>
      <c r="B1" s="2" t="s">
        <v>2</v>
      </c>
      <c r="C1" s="2" t="s">
        <v>62</v>
      </c>
    </row>
    <row r="2" spans="1:3">
      <c r="A2" s="4" t="s">
        <v>67</v>
      </c>
    </row>
    <row r="3" spans="1:3">
      <c r="A3" s="3" t="s">
        <v>422</v>
      </c>
    </row>
    <row r="4" spans="1:3">
      <c r="A4" s="4" t="s">
        <v>422</v>
      </c>
      <c r="B4" s="7" t="n">
        <v>34</v>
      </c>
      <c r="C4" s="7" t="n">
        <v>0</v>
      </c>
    </row>
    <row r="5" spans="1:3">
      <c r="A5" s="4" t="s">
        <v>431</v>
      </c>
    </row>
    <row r="6" spans="1:3">
      <c r="A6" s="3" t="s">
        <v>423</v>
      </c>
    </row>
    <row r="7" spans="1:3">
      <c r="A7" s="4" t="s">
        <v>423</v>
      </c>
      <c r="B7" s="7" t="n">
        <v>-480</v>
      </c>
      <c r="C7" s="7" t="n">
        <v>-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2</v>
      </c>
      <c r="B1" s="2" t="s">
        <v>27</v>
      </c>
      <c r="D1" s="2" t="s">
        <v>1</v>
      </c>
    </row>
    <row r="2" spans="1:5">
      <c r="B2" s="2" t="s">
        <v>2</v>
      </c>
      <c r="C2" s="2" t="s">
        <v>28</v>
      </c>
      <c r="D2" s="2" t="s">
        <v>2</v>
      </c>
      <c r="E2" s="2" t="s">
        <v>28</v>
      </c>
    </row>
    <row r="3" spans="1:5">
      <c r="A3" s="3" t="s">
        <v>433</v>
      </c>
    </row>
    <row r="4" spans="1:5">
      <c r="A4" s="4" t="s">
        <v>433</v>
      </c>
      <c r="B4" s="7" t="n">
        <v>171</v>
      </c>
      <c r="C4" s="7" t="n">
        <v>192</v>
      </c>
      <c r="D4" s="7" t="n">
        <v>319</v>
      </c>
      <c r="E4" s="7" t="n">
        <v>382</v>
      </c>
    </row>
    <row r="5" spans="1:5">
      <c r="A5" s="4" t="s">
        <v>434</v>
      </c>
    </row>
    <row r="6" spans="1:5">
      <c r="A6" s="3" t="s">
        <v>433</v>
      </c>
    </row>
    <row r="7" spans="1:5">
      <c r="A7" s="4" t="s">
        <v>433</v>
      </c>
      <c r="B7" s="6" t="n">
        <v>-84</v>
      </c>
      <c r="C7" s="6" t="n">
        <v>0</v>
      </c>
      <c r="D7" s="6" t="n">
        <v>-91</v>
      </c>
      <c r="E7" s="6" t="n">
        <v>0</v>
      </c>
    </row>
    <row r="8" spans="1:5">
      <c r="A8" s="4" t="s">
        <v>435</v>
      </c>
    </row>
    <row r="9" spans="1:5">
      <c r="A9" s="3" t="s">
        <v>433</v>
      </c>
    </row>
    <row r="10" spans="1:5">
      <c r="A10" s="4" t="s">
        <v>433</v>
      </c>
      <c r="B10" s="6" t="n">
        <v>88</v>
      </c>
      <c r="C10" s="6" t="n">
        <v>0</v>
      </c>
      <c r="D10" s="6" t="n">
        <v>88</v>
      </c>
      <c r="E10" s="6" t="n">
        <v>0</v>
      </c>
    </row>
    <row r="11" spans="1:5">
      <c r="A11" s="4" t="s">
        <v>436</v>
      </c>
    </row>
    <row r="12" spans="1:5">
      <c r="A12" s="3" t="s">
        <v>433</v>
      </c>
    </row>
    <row r="13" spans="1:5">
      <c r="A13" s="4" t="s">
        <v>433</v>
      </c>
      <c r="B13" s="6" t="n">
        <v>6</v>
      </c>
      <c r="C13" s="6" t="n">
        <v>0</v>
      </c>
      <c r="D13" s="6" t="n">
        <v>10</v>
      </c>
      <c r="E13" s="6" t="n">
        <v>0</v>
      </c>
    </row>
    <row r="14" spans="1:5">
      <c r="A14" s="4" t="s">
        <v>437</v>
      </c>
    </row>
    <row r="15" spans="1:5">
      <c r="A15" s="3" t="s">
        <v>433</v>
      </c>
    </row>
    <row r="16" spans="1:5">
      <c r="A16" s="4" t="s">
        <v>433</v>
      </c>
      <c r="B16" s="6" t="n">
        <v>0</v>
      </c>
      <c r="C16" s="6" t="n">
        <v>0</v>
      </c>
      <c r="D16" s="6" t="n">
        <v>-1</v>
      </c>
      <c r="E16" s="6" t="n">
        <v>0</v>
      </c>
    </row>
    <row r="17" spans="1:5">
      <c r="A17" s="4" t="s">
        <v>438</v>
      </c>
    </row>
    <row r="18" spans="1:5">
      <c r="A18" s="3" t="s">
        <v>433</v>
      </c>
    </row>
    <row r="19" spans="1:5">
      <c r="A19" s="4" t="s">
        <v>433</v>
      </c>
      <c r="B19" s="7" t="n">
        <v>161</v>
      </c>
      <c r="C19" s="7" t="n">
        <v>192</v>
      </c>
      <c r="D19" s="7" t="n">
        <v>313</v>
      </c>
      <c r="E19" s="7" t="n">
        <v>38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9</v>
      </c>
      <c r="B1" s="2" t="s">
        <v>27</v>
      </c>
      <c r="D1" s="2" t="s">
        <v>1</v>
      </c>
    </row>
    <row r="2" spans="1:5">
      <c r="B2" s="2" t="s">
        <v>2</v>
      </c>
      <c r="C2" s="2" t="s">
        <v>28</v>
      </c>
      <c r="D2" s="2" t="s">
        <v>2</v>
      </c>
      <c r="E2" s="2" t="s">
        <v>28</v>
      </c>
    </row>
    <row r="3" spans="1:5">
      <c r="A3" s="3" t="s">
        <v>440</v>
      </c>
    </row>
    <row r="4" spans="1:5">
      <c r="A4" s="4" t="s">
        <v>441</v>
      </c>
      <c r="B4" s="7" t="n">
        <v>-1260</v>
      </c>
      <c r="C4" s="7" t="n">
        <v>125</v>
      </c>
      <c r="D4" s="7" t="n">
        <v>-1491</v>
      </c>
      <c r="E4" s="7" t="n">
        <v>-1563</v>
      </c>
    </row>
    <row r="5" spans="1:5">
      <c r="A5" s="3" t="s">
        <v>442</v>
      </c>
    </row>
    <row r="6" spans="1:5">
      <c r="A6" s="4" t="s">
        <v>443</v>
      </c>
      <c r="D6" s="6" t="n">
        <v>-99005</v>
      </c>
    </row>
    <row r="7" spans="1:5">
      <c r="A7" s="4" t="s">
        <v>444</v>
      </c>
      <c r="B7" s="6" t="n">
        <v>-97649</v>
      </c>
      <c r="D7" s="6" t="n">
        <v>-97649</v>
      </c>
    </row>
    <row r="8" spans="1:5">
      <c r="A8" s="4" t="s">
        <v>445</v>
      </c>
    </row>
    <row r="9" spans="1:5">
      <c r="A9" s="3" t="s">
        <v>442</v>
      </c>
    </row>
    <row r="10" spans="1:5">
      <c r="A10" s="4" t="s">
        <v>443</v>
      </c>
      <c r="B10" s="6" t="n">
        <v>-98212</v>
      </c>
      <c r="C10" s="6" t="n">
        <v>-104165</v>
      </c>
      <c r="D10" s="6" t="n">
        <v>-99005</v>
      </c>
      <c r="E10" s="6" t="n">
        <v>-104233</v>
      </c>
    </row>
    <row r="11" spans="1:5">
      <c r="A11" s="4" t="s">
        <v>446</v>
      </c>
      <c r="B11" s="6" t="n">
        <v>-527</v>
      </c>
      <c r="C11" s="6" t="n">
        <v>2145</v>
      </c>
      <c r="D11" s="6" t="n">
        <v>-785</v>
      </c>
      <c r="E11" s="6" t="n">
        <v>2095</v>
      </c>
    </row>
    <row r="12" spans="1:5">
      <c r="A12" s="4" t="s">
        <v>447</v>
      </c>
      <c r="B12" s="6" t="n">
        <v>1090</v>
      </c>
      <c r="C12" s="6" t="n">
        <v>120</v>
      </c>
      <c r="D12" s="6" t="n">
        <v>2141</v>
      </c>
      <c r="E12" s="6" t="n">
        <v>238</v>
      </c>
    </row>
    <row r="13" spans="1:5">
      <c r="A13" s="4" t="s">
        <v>444</v>
      </c>
      <c r="B13" s="6" t="n">
        <v>-97649</v>
      </c>
      <c r="C13" s="6" t="n">
        <v>-101900</v>
      </c>
      <c r="D13" s="6" t="n">
        <v>-97649</v>
      </c>
      <c r="E13" s="6" t="n">
        <v>-101900</v>
      </c>
    </row>
    <row r="14" spans="1:5">
      <c r="A14" s="4" t="s">
        <v>448</v>
      </c>
    </row>
    <row r="15" spans="1:5">
      <c r="A15" s="3" t="s">
        <v>449</v>
      </c>
    </row>
    <row r="16" spans="1:5">
      <c r="A16" s="4" t="s">
        <v>450</v>
      </c>
      <c r="B16" s="6" t="n">
        <v>-295</v>
      </c>
      <c r="C16" s="6" t="n">
        <v>-1157</v>
      </c>
      <c r="D16" s="6" t="n">
        <v>-768</v>
      </c>
      <c r="E16" s="6" t="n">
        <v>-1020</v>
      </c>
    </row>
    <row r="17" spans="1:5">
      <c r="A17" s="4" t="s">
        <v>451</v>
      </c>
      <c r="B17" s="6" t="n">
        <v>-337</v>
      </c>
      <c r="C17" s="6" t="n">
        <v>-82</v>
      </c>
      <c r="D17" s="6" t="n">
        <v>-95</v>
      </c>
      <c r="E17" s="6" t="n">
        <v>-409</v>
      </c>
    </row>
    <row r="18" spans="1:5">
      <c r="A18" s="4" t="s">
        <v>452</v>
      </c>
      <c r="B18" s="6" t="n">
        <v>229</v>
      </c>
      <c r="C18" s="6" t="n">
        <v>192</v>
      </c>
      <c r="D18" s="6" t="n">
        <v>460</v>
      </c>
      <c r="E18" s="6" t="n">
        <v>382</v>
      </c>
    </row>
    <row r="19" spans="1:5">
      <c r="A19" s="4" t="s">
        <v>453</v>
      </c>
      <c r="B19" s="6" t="n">
        <v>-403</v>
      </c>
      <c r="C19" s="6" t="n">
        <v>-1047</v>
      </c>
      <c r="D19" s="6" t="n">
        <v>-403</v>
      </c>
      <c r="E19" s="6" t="n">
        <v>-1047</v>
      </c>
    </row>
    <row r="20" spans="1:5">
      <c r="A20" s="3" t="s">
        <v>454</v>
      </c>
    </row>
    <row r="21" spans="1:5">
      <c r="A21" s="4" t="s">
        <v>455</v>
      </c>
      <c r="B21" s="6" t="n">
        <v>110</v>
      </c>
      <c r="C21" s="6" t="n">
        <v>435</v>
      </c>
      <c r="D21" s="6" t="n">
        <v>289</v>
      </c>
      <c r="E21" s="6" t="n">
        <v>384</v>
      </c>
    </row>
    <row r="22" spans="1:5">
      <c r="A22" s="4" t="s">
        <v>456</v>
      </c>
      <c r="B22" s="6" t="n">
        <v>127</v>
      </c>
      <c r="C22" s="6" t="n">
        <v>31</v>
      </c>
      <c r="D22" s="6" t="n">
        <v>36</v>
      </c>
      <c r="E22" s="6" t="n">
        <v>154</v>
      </c>
    </row>
    <row r="23" spans="1:5">
      <c r="A23" s="4" t="s">
        <v>457</v>
      </c>
      <c r="B23" s="6" t="n">
        <v>-86</v>
      </c>
      <c r="C23" s="6" t="n">
        <v>-72</v>
      </c>
      <c r="D23" s="6" t="n">
        <v>-174</v>
      </c>
      <c r="E23" s="6" t="n">
        <v>-144</v>
      </c>
    </row>
    <row r="24" spans="1:5">
      <c r="A24" s="4" t="s">
        <v>458</v>
      </c>
      <c r="B24" s="6" t="n">
        <v>151</v>
      </c>
      <c r="C24" s="6" t="n">
        <v>394</v>
      </c>
      <c r="D24" s="6" t="n">
        <v>151</v>
      </c>
      <c r="E24" s="6" t="n">
        <v>394</v>
      </c>
    </row>
    <row r="25" spans="1:5">
      <c r="A25" s="3" t="s">
        <v>442</v>
      </c>
    </row>
    <row r="26" spans="1:5">
      <c r="A26" s="4" t="s">
        <v>443</v>
      </c>
      <c r="B26" s="6" t="n">
        <v>-185</v>
      </c>
      <c r="C26" s="6" t="n">
        <v>-722</v>
      </c>
      <c r="D26" s="6" t="n">
        <v>-479</v>
      </c>
      <c r="E26" s="6" t="n">
        <v>-636</v>
      </c>
    </row>
    <row r="27" spans="1:5">
      <c r="A27" s="4" t="s">
        <v>446</v>
      </c>
      <c r="B27" s="6" t="n">
        <v>-210</v>
      </c>
      <c r="C27" s="6" t="n">
        <v>-51</v>
      </c>
      <c r="D27" s="6" t="n">
        <v>-59</v>
      </c>
      <c r="E27" s="6" t="n">
        <v>-255</v>
      </c>
    </row>
    <row r="28" spans="1:5">
      <c r="A28" s="4" t="s">
        <v>447</v>
      </c>
      <c r="B28" s="6" t="n">
        <v>143</v>
      </c>
      <c r="C28" s="6" t="n">
        <v>120</v>
      </c>
      <c r="D28" s="6" t="n">
        <v>286</v>
      </c>
      <c r="E28" s="6" t="n">
        <v>238</v>
      </c>
    </row>
    <row r="29" spans="1:5">
      <c r="A29" s="4" t="s">
        <v>444</v>
      </c>
      <c r="B29" s="6" t="n">
        <v>-252</v>
      </c>
      <c r="C29" s="6" t="n">
        <v>-653</v>
      </c>
      <c r="D29" s="6" t="n">
        <v>-252</v>
      </c>
      <c r="E29" s="6" t="n">
        <v>-653</v>
      </c>
    </row>
    <row r="30" spans="1:5">
      <c r="A30" s="4" t="s">
        <v>459</v>
      </c>
    </row>
    <row r="31" spans="1:5">
      <c r="A31" s="3" t="s">
        <v>449</v>
      </c>
    </row>
    <row r="32" spans="1:5">
      <c r="A32" s="4" t="s">
        <v>450</v>
      </c>
      <c r="B32" s="6" t="n">
        <v>-160268</v>
      </c>
      <c r="C32" s="6" t="n">
        <v>-167361</v>
      </c>
      <c r="D32" s="6" t="n">
        <v>-161719</v>
      </c>
      <c r="E32" s="6" t="n">
        <v>-169291</v>
      </c>
    </row>
    <row r="33" spans="1:5">
      <c r="A33" s="4" t="s">
        <v>451</v>
      </c>
      <c r="B33" s="6" t="n">
        <v>0</v>
      </c>
      <c r="C33" s="6" t="n">
        <v>1199</v>
      </c>
      <c r="D33" s="6" t="n">
        <v>0</v>
      </c>
      <c r="E33" s="6" t="n">
        <v>3129</v>
      </c>
    </row>
    <row r="34" spans="1:5">
      <c r="A34" s="4" t="s">
        <v>452</v>
      </c>
      <c r="B34" s="6" t="n">
        <v>1505</v>
      </c>
      <c r="C34" s="6" t="n">
        <v>0</v>
      </c>
      <c r="D34" s="6" t="n">
        <v>2956</v>
      </c>
      <c r="E34" s="6" t="n">
        <v>0</v>
      </c>
    </row>
    <row r="35" spans="1:5">
      <c r="A35" s="4" t="s">
        <v>453</v>
      </c>
      <c r="B35" s="6" t="n">
        <v>-158763</v>
      </c>
      <c r="C35" s="6" t="n">
        <v>-166162</v>
      </c>
      <c r="D35" s="6" t="n">
        <v>-158763</v>
      </c>
      <c r="E35" s="6" t="n">
        <v>-166162</v>
      </c>
    </row>
    <row r="36" spans="1:5">
      <c r="A36" s="3" t="s">
        <v>454</v>
      </c>
    </row>
    <row r="37" spans="1:5">
      <c r="A37" s="4" t="s">
        <v>455</v>
      </c>
      <c r="B37" s="6" t="n">
        <v>63818</v>
      </c>
      <c r="C37" s="6" t="n">
        <v>64451</v>
      </c>
      <c r="D37" s="6" t="n">
        <v>64361</v>
      </c>
      <c r="E37" s="6" t="n">
        <v>65124</v>
      </c>
    </row>
    <row r="38" spans="1:5">
      <c r="A38" s="4" t="s">
        <v>456</v>
      </c>
      <c r="B38" s="6" t="n">
        <v>0</v>
      </c>
      <c r="C38" s="6" t="n">
        <v>-494</v>
      </c>
      <c r="D38" s="6" t="n">
        <v>0</v>
      </c>
      <c r="E38" s="6" t="n">
        <v>-1167</v>
      </c>
    </row>
    <row r="39" spans="1:5">
      <c r="A39" s="4" t="s">
        <v>457</v>
      </c>
      <c r="B39" s="6" t="n">
        <v>-558</v>
      </c>
      <c r="C39" s="6" t="n">
        <v>0</v>
      </c>
      <c r="D39" s="6" t="n">
        <v>-1101</v>
      </c>
      <c r="E39" s="6" t="n">
        <v>0</v>
      </c>
    </row>
    <row r="40" spans="1:5">
      <c r="A40" s="4" t="s">
        <v>458</v>
      </c>
      <c r="B40" s="6" t="n">
        <v>63260</v>
      </c>
      <c r="C40" s="6" t="n">
        <v>63957</v>
      </c>
      <c r="D40" s="6" t="n">
        <v>63260</v>
      </c>
      <c r="E40" s="6" t="n">
        <v>63957</v>
      </c>
    </row>
    <row r="41" spans="1:5">
      <c r="A41" s="3" t="s">
        <v>442</v>
      </c>
    </row>
    <row r="42" spans="1:5">
      <c r="A42" s="4" t="s">
        <v>443</v>
      </c>
      <c r="B42" s="6" t="n">
        <v>-96450</v>
      </c>
      <c r="C42" s="6" t="n">
        <v>-102910</v>
      </c>
      <c r="D42" s="6" t="n">
        <v>-97358</v>
      </c>
      <c r="E42" s="6" t="n">
        <v>-104167</v>
      </c>
    </row>
    <row r="43" spans="1:5">
      <c r="A43" s="4" t="s">
        <v>446</v>
      </c>
      <c r="B43" s="6" t="n">
        <v>0</v>
      </c>
      <c r="C43" s="6" t="n">
        <v>705</v>
      </c>
      <c r="D43" s="6" t="n">
        <v>0</v>
      </c>
      <c r="E43" s="6" t="n">
        <v>1962</v>
      </c>
    </row>
    <row r="44" spans="1:5">
      <c r="A44" s="4" t="s">
        <v>447</v>
      </c>
      <c r="B44" s="6" t="n">
        <v>947</v>
      </c>
      <c r="C44" s="6" t="n">
        <v>0</v>
      </c>
      <c r="D44" s="6" t="n">
        <v>1855</v>
      </c>
      <c r="E44" s="6" t="n">
        <v>0</v>
      </c>
    </row>
    <row r="45" spans="1:5">
      <c r="A45" s="4" t="s">
        <v>444</v>
      </c>
      <c r="B45" s="6" t="n">
        <v>-95503</v>
      </c>
      <c r="C45" s="6" t="n">
        <v>-102205</v>
      </c>
      <c r="D45" s="6" t="n">
        <v>-95503</v>
      </c>
      <c r="E45" s="6" t="n">
        <v>-102205</v>
      </c>
    </row>
    <row r="46" spans="1:5">
      <c r="A46" s="4" t="s">
        <v>460</v>
      </c>
    </row>
    <row r="47" spans="1:5">
      <c r="A47" s="3" t="s">
        <v>449</v>
      </c>
    </row>
    <row r="48" spans="1:5">
      <c r="A48" s="4" t="s">
        <v>450</v>
      </c>
      <c r="B48" s="6" t="n">
        <v>-1685</v>
      </c>
      <c r="C48" s="6" t="n">
        <v>-491</v>
      </c>
      <c r="D48" s="6" t="n">
        <v>-1279</v>
      </c>
      <c r="E48" s="6" t="n">
        <v>245</v>
      </c>
    </row>
    <row r="49" spans="1:5">
      <c r="A49" s="4" t="s">
        <v>451</v>
      </c>
      <c r="B49" s="6" t="n">
        <v>-310</v>
      </c>
      <c r="C49" s="6" t="n">
        <v>1064</v>
      </c>
      <c r="D49" s="6" t="n">
        <v>-716</v>
      </c>
      <c r="E49" s="6" t="n">
        <v>328</v>
      </c>
    </row>
    <row r="50" spans="1:5">
      <c r="A50" s="4" t="s">
        <v>452</v>
      </c>
      <c r="B50" s="6" t="n">
        <v>0</v>
      </c>
      <c r="C50" s="6" t="n">
        <v>0</v>
      </c>
      <c r="D50" s="6" t="n">
        <v>0</v>
      </c>
      <c r="E50" s="6" t="n">
        <v>0</v>
      </c>
    </row>
    <row r="51" spans="1:5">
      <c r="A51" s="4" t="s">
        <v>453</v>
      </c>
      <c r="B51" s="6" t="n">
        <v>-1995</v>
      </c>
      <c r="C51" s="6" t="n">
        <v>573</v>
      </c>
      <c r="D51" s="6" t="n">
        <v>-1995</v>
      </c>
      <c r="E51" s="6" t="n">
        <v>573</v>
      </c>
    </row>
    <row r="52" spans="1:5">
      <c r="A52" s="3" t="s">
        <v>454</v>
      </c>
    </row>
    <row r="53" spans="1:5">
      <c r="A53" s="4" t="s">
        <v>455</v>
      </c>
      <c r="B53" s="6" t="n">
        <v>108</v>
      </c>
      <c r="C53" s="6" t="n">
        <v>-42</v>
      </c>
      <c r="D53" s="6" t="n">
        <v>111</v>
      </c>
      <c r="E53" s="6" t="n">
        <v>325</v>
      </c>
    </row>
    <row r="54" spans="1:5">
      <c r="A54" s="4" t="s">
        <v>456</v>
      </c>
      <c r="B54" s="6" t="n">
        <v>-7</v>
      </c>
      <c r="C54" s="6" t="n">
        <v>427</v>
      </c>
      <c r="D54" s="6" t="n">
        <v>-10</v>
      </c>
      <c r="E54" s="6" t="n">
        <v>60</v>
      </c>
    </row>
    <row r="55" spans="1:5">
      <c r="A55" s="4" t="s">
        <v>457</v>
      </c>
      <c r="B55" s="6" t="n">
        <v>0</v>
      </c>
      <c r="C55" s="6" t="n">
        <v>0</v>
      </c>
      <c r="D55" s="6" t="n">
        <v>0</v>
      </c>
      <c r="E55" s="6" t="n">
        <v>0</v>
      </c>
    </row>
    <row r="56" spans="1:5">
      <c r="A56" s="4" t="s">
        <v>458</v>
      </c>
      <c r="B56" s="6" t="n">
        <v>101</v>
      </c>
      <c r="C56" s="6" t="n">
        <v>385</v>
      </c>
      <c r="D56" s="6" t="n">
        <v>101</v>
      </c>
      <c r="E56" s="6" t="n">
        <v>385</v>
      </c>
    </row>
    <row r="57" spans="1:5">
      <c r="A57" s="3" t="s">
        <v>442</v>
      </c>
    </row>
    <row r="58" spans="1:5">
      <c r="A58" s="4" t="s">
        <v>443</v>
      </c>
      <c r="B58" s="6" t="n">
        <v>-1577</v>
      </c>
      <c r="C58" s="6" t="n">
        <v>-533</v>
      </c>
      <c r="D58" s="6" t="n">
        <v>-1168</v>
      </c>
      <c r="E58" s="6" t="n">
        <v>570</v>
      </c>
    </row>
    <row r="59" spans="1:5">
      <c r="A59" s="4" t="s">
        <v>446</v>
      </c>
      <c r="B59" s="6" t="n">
        <v>-317</v>
      </c>
      <c r="C59" s="6" t="n">
        <v>1491</v>
      </c>
      <c r="D59" s="6" t="n">
        <v>-726</v>
      </c>
      <c r="E59" s="6" t="n">
        <v>388</v>
      </c>
    </row>
    <row r="60" spans="1:5">
      <c r="A60" s="4" t="s">
        <v>447</v>
      </c>
      <c r="B60" s="6" t="n">
        <v>0</v>
      </c>
      <c r="C60" s="6" t="n">
        <v>0</v>
      </c>
      <c r="D60" s="6" t="n">
        <v>0</v>
      </c>
      <c r="E60" s="6" t="n">
        <v>0</v>
      </c>
    </row>
    <row r="61" spans="1:5">
      <c r="A61" s="4" t="s">
        <v>444</v>
      </c>
      <c r="B61" s="7" t="n">
        <v>-1894</v>
      </c>
      <c r="C61" s="7" t="n">
        <v>958</v>
      </c>
      <c r="D61" s="7" t="n">
        <v>-1894</v>
      </c>
      <c r="E61" s="7" t="n">
        <v>95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61</v>
      </c>
      <c r="B1" s="2" t="s">
        <v>2</v>
      </c>
      <c r="C1" s="2" t="s">
        <v>462</v>
      </c>
      <c r="D1" s="2" t="s">
        <v>62</v>
      </c>
      <c r="E1" s="2" t="s">
        <v>28</v>
      </c>
      <c r="F1" s="2" t="s">
        <v>463</v>
      </c>
    </row>
    <row r="2" spans="1:6">
      <c r="A2" s="3" t="s">
        <v>464</v>
      </c>
    </row>
    <row r="3" spans="1:6">
      <c r="A3" s="4" t="s">
        <v>465</v>
      </c>
      <c r="B3" s="4" t="s">
        <v>466</v>
      </c>
      <c r="D3" s="4" t="s">
        <v>466</v>
      </c>
    </row>
    <row r="4" spans="1:6">
      <c r="A4" s="4" t="s">
        <v>467</v>
      </c>
      <c r="B4" s="6" t="n">
        <v>25000000</v>
      </c>
      <c r="D4" s="6" t="n">
        <v>25000000</v>
      </c>
    </row>
    <row r="5" spans="1:6">
      <c r="A5" s="4" t="s">
        <v>468</v>
      </c>
      <c r="B5" s="6" t="n">
        <v>0</v>
      </c>
      <c r="D5" s="6" t="n">
        <v>0</v>
      </c>
    </row>
    <row r="6" spans="1:6">
      <c r="A6" s="3" t="s">
        <v>469</v>
      </c>
    </row>
    <row r="7" spans="1:6">
      <c r="A7" s="4" t="s">
        <v>470</v>
      </c>
      <c r="B7" s="4" t="s">
        <v>466</v>
      </c>
      <c r="D7" s="4" t="s">
        <v>466</v>
      </c>
    </row>
    <row r="8" spans="1:6">
      <c r="A8" s="4" t="s">
        <v>471</v>
      </c>
      <c r="B8" s="6" t="n">
        <v>75000000</v>
      </c>
      <c r="D8" s="6" t="n">
        <v>75000000</v>
      </c>
    </row>
    <row r="9" spans="1:6">
      <c r="A9" s="4" t="s">
        <v>472</v>
      </c>
      <c r="B9" s="6" t="n">
        <v>56452983</v>
      </c>
      <c r="D9" s="6" t="n">
        <v>56242499</v>
      </c>
    </row>
    <row r="10" spans="1:6">
      <c r="A10" s="4" t="s">
        <v>473</v>
      </c>
      <c r="B10" s="6" t="n">
        <v>32758961</v>
      </c>
      <c r="C10" s="6" t="n">
        <v>32548477</v>
      </c>
      <c r="D10" s="6" t="n">
        <v>32548477</v>
      </c>
      <c r="E10" s="6" t="n">
        <v>32903731</v>
      </c>
      <c r="F10" s="6" t="n">
        <v>33392060</v>
      </c>
    </row>
    <row r="11" spans="1:6">
      <c r="A11" s="3" t="s">
        <v>93</v>
      </c>
    </row>
    <row r="12" spans="1:6">
      <c r="A12" s="4" t="s">
        <v>474</v>
      </c>
      <c r="B12" s="6" t="n">
        <v>23694022</v>
      </c>
      <c r="D12" s="6" t="n">
        <v>236940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5</v>
      </c>
      <c r="B1" s="2" t="s">
        <v>27</v>
      </c>
      <c r="D1" s="2" t="s">
        <v>1</v>
      </c>
    </row>
    <row r="2" spans="1:5">
      <c r="B2" s="2" t="s">
        <v>2</v>
      </c>
      <c r="C2" s="2" t="s">
        <v>28</v>
      </c>
      <c r="D2" s="2" t="s">
        <v>2</v>
      </c>
      <c r="E2" s="2" t="s">
        <v>28</v>
      </c>
    </row>
    <row r="3" spans="1:5">
      <c r="A3" s="3" t="s">
        <v>172</v>
      </c>
    </row>
    <row r="4" spans="1:5">
      <c r="A4" s="4" t="s">
        <v>476</v>
      </c>
      <c r="B4" s="6" t="n">
        <v>0</v>
      </c>
      <c r="C4" s="6" t="n">
        <v>626882</v>
      </c>
      <c r="D4" s="6" t="n">
        <v>0</v>
      </c>
      <c r="E4" s="6" t="n">
        <v>164852</v>
      </c>
    </row>
    <row r="5" spans="1:5">
      <c r="A5" s="4" t="s">
        <v>477</v>
      </c>
      <c r="E5" s="7" t="n">
        <v>2893</v>
      </c>
    </row>
    <row r="6" spans="1:5">
      <c r="A6" s="4" t="s">
        <v>478</v>
      </c>
      <c r="B6" s="6" t="n">
        <v>17554</v>
      </c>
      <c r="D6" s="6" t="n">
        <v>17554</v>
      </c>
    </row>
    <row r="7" spans="1:5">
      <c r="A7" s="4" t="s">
        <v>479</v>
      </c>
      <c r="D7" s="6" t="n">
        <v>0</v>
      </c>
      <c r="E7" s="6" t="n">
        <v>5200</v>
      </c>
    </row>
    <row r="8" spans="1:5">
      <c r="A8" s="4" t="s">
        <v>480</v>
      </c>
      <c r="D8" s="6" t="n">
        <v>11600</v>
      </c>
      <c r="E8" s="6"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481</v>
      </c>
      <c r="B1" s="2" t="s">
        <v>27</v>
      </c>
      <c r="D1" s="2" t="s">
        <v>1</v>
      </c>
    </row>
    <row r="2" spans="1:5">
      <c r="B2" s="2" t="s">
        <v>2</v>
      </c>
      <c r="C2" s="2" t="s">
        <v>28</v>
      </c>
      <c r="D2" s="2" t="s">
        <v>2</v>
      </c>
      <c r="E2" s="2" t="s">
        <v>28</v>
      </c>
    </row>
    <row r="3" spans="1:5">
      <c r="A3" s="3" t="s">
        <v>482</v>
      </c>
    </row>
    <row r="4" spans="1:5">
      <c r="A4" s="4" t="s">
        <v>483</v>
      </c>
      <c r="B4" s="6" t="n">
        <v>32548477</v>
      </c>
      <c r="C4" s="6" t="n">
        <v>33392060</v>
      </c>
      <c r="D4" s="6" t="n">
        <v>32548477</v>
      </c>
    </row>
    <row r="5" spans="1:5">
      <c r="A5" s="4" t="s">
        <v>484</v>
      </c>
      <c r="B5" s="6" t="n">
        <v>0</v>
      </c>
      <c r="C5" s="6" t="n">
        <v>-626882</v>
      </c>
      <c r="D5" s="6" t="n">
        <v>0</v>
      </c>
      <c r="E5" s="6" t="n">
        <v>-164852</v>
      </c>
    </row>
    <row r="6" spans="1:5">
      <c r="A6" s="4" t="s">
        <v>485</v>
      </c>
      <c r="B6" s="6" t="n">
        <v>210484</v>
      </c>
      <c r="C6" s="6" t="n">
        <v>133353</v>
      </c>
    </row>
    <row r="7" spans="1:5">
      <c r="A7" s="4" t="s">
        <v>486</v>
      </c>
      <c r="B7" s="6" t="n">
        <v>32758961</v>
      </c>
      <c r="C7" s="6" t="n">
        <v>32903731</v>
      </c>
      <c r="D7" s="6" t="n">
        <v>32758961</v>
      </c>
      <c r="E7" s="6" t="n">
        <v>3290373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r="1" spans="1:5">
      <c r="A1" s="1" t="s">
        <v>487</v>
      </c>
      <c r="B1" s="2" t="s">
        <v>27</v>
      </c>
      <c r="D1" s="2" t="s">
        <v>1</v>
      </c>
    </row>
    <row r="2" spans="1:5">
      <c r="B2" s="2" t="s">
        <v>488</v>
      </c>
      <c r="C2" s="2" t="s">
        <v>339</v>
      </c>
      <c r="D2" s="2" t="s">
        <v>488</v>
      </c>
      <c r="E2" s="2" t="s">
        <v>339</v>
      </c>
    </row>
    <row r="3" spans="1:5">
      <c r="A3" s="3" t="s">
        <v>489</v>
      </c>
    </row>
    <row r="4" spans="1:5">
      <c r="A4" s="4" t="s">
        <v>490</v>
      </c>
      <c r="B4" s="6" t="n">
        <v>4</v>
      </c>
      <c r="D4" s="6" t="n">
        <v>4</v>
      </c>
    </row>
    <row r="5" spans="1:5">
      <c r="A5" s="4" t="s">
        <v>491</v>
      </c>
      <c r="D5" s="7" t="n">
        <v>967</v>
      </c>
      <c r="E5" s="7" t="n">
        <v>2362</v>
      </c>
    </row>
    <row r="6" spans="1:5">
      <c r="A6" s="4" t="s">
        <v>492</v>
      </c>
    </row>
    <row r="7" spans="1:5">
      <c r="A7" s="3" t="s">
        <v>489</v>
      </c>
    </row>
    <row r="8" spans="1:5">
      <c r="A8" s="4" t="s">
        <v>491</v>
      </c>
      <c r="B8" s="7" t="n">
        <v>436</v>
      </c>
      <c r="C8" s="7" t="n">
        <v>400</v>
      </c>
      <c r="D8" s="6" t="n">
        <v>948</v>
      </c>
      <c r="E8" s="6" t="n">
        <v>949</v>
      </c>
    </row>
    <row r="9" spans="1:5">
      <c r="A9" s="4" t="s">
        <v>493</v>
      </c>
    </row>
    <row r="10" spans="1:5">
      <c r="A10" s="3" t="s">
        <v>489</v>
      </c>
    </row>
    <row r="11" spans="1:5">
      <c r="A11" s="4" t="s">
        <v>491</v>
      </c>
      <c r="B11" s="6" t="n">
        <v>130</v>
      </c>
      <c r="C11" s="6" t="n">
        <v>251</v>
      </c>
      <c r="D11" s="6" t="n">
        <v>-25</v>
      </c>
      <c r="E11" s="6" t="n">
        <v>771</v>
      </c>
    </row>
    <row r="12" spans="1:5">
      <c r="A12" s="4" t="s">
        <v>494</v>
      </c>
    </row>
    <row r="13" spans="1:5">
      <c r="A13" s="3" t="s">
        <v>489</v>
      </c>
    </row>
    <row r="14" spans="1:5">
      <c r="A14" s="4" t="s">
        <v>491</v>
      </c>
      <c r="B14" s="6" t="n">
        <v>119</v>
      </c>
      <c r="C14" s="6" t="n">
        <v>191</v>
      </c>
      <c r="D14" s="6" t="n">
        <v>44</v>
      </c>
      <c r="E14" s="6" t="n">
        <v>642</v>
      </c>
    </row>
    <row r="15" spans="1:5">
      <c r="A15" s="4" t="s">
        <v>495</v>
      </c>
    </row>
    <row r="16" spans="1:5">
      <c r="A16" s="3" t="s">
        <v>489</v>
      </c>
    </row>
    <row r="17" spans="1:5">
      <c r="A17" s="4" t="s">
        <v>491</v>
      </c>
      <c r="B17" s="6" t="n">
        <v>685</v>
      </c>
      <c r="C17" s="6" t="n">
        <v>842</v>
      </c>
      <c r="D17" s="6" t="n">
        <v>967</v>
      </c>
      <c r="E17" s="6" t="n">
        <v>2362</v>
      </c>
    </row>
    <row r="18" spans="1:5">
      <c r="A18" s="4" t="s">
        <v>496</v>
      </c>
      <c r="B18" s="7" t="n">
        <v>257</v>
      </c>
      <c r="C18" s="7" t="n">
        <v>317</v>
      </c>
      <c r="D18" s="7" t="n">
        <v>363</v>
      </c>
      <c r="E18" s="7" t="n">
        <v>88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r="1" spans="1:2">
      <c r="A1" s="1" t="s">
        <v>497</v>
      </c>
      <c r="B1" s="2" t="s">
        <v>1</v>
      </c>
    </row>
    <row r="2" spans="1:2">
      <c r="B2" s="2" t="s">
        <v>338</v>
      </c>
    </row>
    <row r="3" spans="1:2">
      <c r="A3" s="4" t="s">
        <v>492</v>
      </c>
    </row>
    <row r="4" spans="1:2">
      <c r="A4" s="3" t="s">
        <v>489</v>
      </c>
    </row>
    <row r="5" spans="1:2">
      <c r="A5" s="4" t="s">
        <v>498</v>
      </c>
      <c r="B5" s="7" t="n">
        <v>2084</v>
      </c>
    </row>
    <row r="6" spans="1:2">
      <c r="A6" s="4" t="s">
        <v>499</v>
      </c>
      <c r="B6" s="4" t="s">
        <v>500</v>
      </c>
    </row>
    <row r="7" spans="1:2">
      <c r="A7" s="4" t="s">
        <v>493</v>
      </c>
    </row>
    <row r="8" spans="1:2">
      <c r="A8" s="3" t="s">
        <v>489</v>
      </c>
    </row>
    <row r="9" spans="1:2">
      <c r="A9" s="4" t="s">
        <v>498</v>
      </c>
      <c r="B9" s="7" t="n">
        <v>698</v>
      </c>
    </row>
    <row r="10" spans="1:2">
      <c r="A10" s="4" t="s">
        <v>499</v>
      </c>
      <c r="B10" s="4" t="s">
        <v>501</v>
      </c>
    </row>
    <row r="11" spans="1:2">
      <c r="A11" s="4" t="s">
        <v>494</v>
      </c>
    </row>
    <row r="12" spans="1:2">
      <c r="A12" s="3" t="s">
        <v>489</v>
      </c>
    </row>
    <row r="13" spans="1:2">
      <c r="A13" s="4" t="s">
        <v>498</v>
      </c>
      <c r="B13" s="7" t="n">
        <v>638</v>
      </c>
    </row>
    <row r="14" spans="1:2">
      <c r="A14" s="4" t="s">
        <v>499</v>
      </c>
      <c r="B14" s="4" t="s">
        <v>500</v>
      </c>
    </row>
    <row r="15" spans="1:2">
      <c r="A15" s="4" t="s">
        <v>495</v>
      </c>
    </row>
    <row r="16" spans="1:2">
      <c r="A16" s="3" t="s">
        <v>489</v>
      </c>
    </row>
    <row r="17" spans="1:2">
      <c r="A17" s="4" t="s">
        <v>498</v>
      </c>
      <c r="B17" s="7" t="n">
        <v>3420</v>
      </c>
    </row>
    <row r="18" spans="1:2">
      <c r="A18" s="4" t="s">
        <v>499</v>
      </c>
      <c r="B18" s="4" t="s">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0"/>
  </cols>
  <sheetData>
    <row r="1" spans="1:2">
      <c r="A1" s="1" t="s">
        <v>502</v>
      </c>
      <c r="B1" s="2" t="s">
        <v>1</v>
      </c>
    </row>
    <row r="2" spans="1:2">
      <c r="B2" s="2" t="s">
        <v>503</v>
      </c>
    </row>
    <row r="3" spans="1:2">
      <c r="A3" s="4" t="s">
        <v>504</v>
      </c>
    </row>
    <row r="4" spans="1:2">
      <c r="A4" s="3" t="s">
        <v>256</v>
      </c>
    </row>
    <row r="5" spans="1:2">
      <c r="A5" s="4" t="s">
        <v>505</v>
      </c>
      <c r="B5" s="6" t="n">
        <v>1500000</v>
      </c>
    </row>
    <row r="6" spans="1:2">
      <c r="A6" s="4" t="s">
        <v>506</v>
      </c>
      <c r="B6" s="6" t="n">
        <v>517990</v>
      </c>
    </row>
    <row r="7" spans="1:2">
      <c r="A7" s="4" t="s">
        <v>507</v>
      </c>
    </row>
    <row r="8" spans="1:2">
      <c r="A8" s="3" t="s">
        <v>256</v>
      </c>
    </row>
    <row r="9" spans="1:2">
      <c r="A9" s="4" t="s">
        <v>505</v>
      </c>
      <c r="B9" s="6" t="n">
        <v>3400000</v>
      </c>
    </row>
    <row r="10" spans="1:2">
      <c r="A10" s="4" t="s">
        <v>506</v>
      </c>
      <c r="B10" s="6" t="n">
        <v>256562</v>
      </c>
    </row>
    <row r="11" spans="1:2">
      <c r="A11" s="4" t="s">
        <v>508</v>
      </c>
    </row>
    <row r="12" spans="1:2">
      <c r="A12" s="3" t="s">
        <v>256</v>
      </c>
    </row>
    <row r="13" spans="1:2">
      <c r="A13" s="4" t="s">
        <v>505</v>
      </c>
      <c r="B13" s="6" t="n">
        <v>6500000</v>
      </c>
    </row>
    <row r="14" spans="1:2">
      <c r="A14" s="4" t="s">
        <v>506</v>
      </c>
      <c r="B14" s="6" t="n">
        <v>78947</v>
      </c>
    </row>
    <row r="15" spans="1:2">
      <c r="A15" s="4" t="s">
        <v>509</v>
      </c>
    </row>
    <row r="16" spans="1:2">
      <c r="A16" s="3" t="s">
        <v>256</v>
      </c>
    </row>
    <row r="17" spans="1:2">
      <c r="A17" s="4" t="s">
        <v>506</v>
      </c>
      <c r="B17" s="6" t="n">
        <v>25985</v>
      </c>
    </row>
    <row r="18" spans="1:2">
      <c r="A18" s="4" t="s">
        <v>510</v>
      </c>
    </row>
    <row r="19" spans="1:2">
      <c r="A19" s="3" t="s">
        <v>256</v>
      </c>
    </row>
    <row r="20" spans="1:2">
      <c r="A20" s="4" t="s">
        <v>511</v>
      </c>
      <c r="B20" s="6" t="n">
        <v>257371</v>
      </c>
    </row>
    <row r="21" spans="1:2">
      <c r="A21" s="4" t="s">
        <v>512</v>
      </c>
      <c r="B21" s="6" t="n">
        <v>48339</v>
      </c>
    </row>
    <row r="22" spans="1:2">
      <c r="A22" s="4" t="s">
        <v>513</v>
      </c>
    </row>
    <row r="23" spans="1:2">
      <c r="A23" s="3" t="s">
        <v>256</v>
      </c>
    </row>
    <row r="24" spans="1:2">
      <c r="A24" s="4" t="s">
        <v>511</v>
      </c>
      <c r="B24" s="6" t="n">
        <v>170442</v>
      </c>
    </row>
    <row r="25" spans="1:2">
      <c r="A25" s="4" t="s">
        <v>512</v>
      </c>
      <c r="B25" s="6" t="n">
        <v>0</v>
      </c>
    </row>
    <row r="26" spans="1:2">
      <c r="A26" s="4" t="s">
        <v>514</v>
      </c>
    </row>
    <row r="27" spans="1:2">
      <c r="A27" s="3" t="s">
        <v>256</v>
      </c>
    </row>
    <row r="28" spans="1:2">
      <c r="A28" s="4" t="s">
        <v>511</v>
      </c>
      <c r="B28" s="6" t="n">
        <v>78947</v>
      </c>
    </row>
    <row r="29" spans="1:2">
      <c r="A29" s="4" t="s">
        <v>515</v>
      </c>
    </row>
    <row r="30" spans="1:2">
      <c r="A30" s="3" t="s">
        <v>256</v>
      </c>
    </row>
    <row r="31" spans="1:2">
      <c r="A31" s="4" t="s">
        <v>511</v>
      </c>
      <c r="B31" s="6" t="n">
        <v>25985</v>
      </c>
    </row>
    <row r="32" spans="1:2">
      <c r="A32" s="4" t="s">
        <v>516</v>
      </c>
    </row>
    <row r="33" spans="1:2">
      <c r="A33" s="3" t="s">
        <v>256</v>
      </c>
    </row>
    <row r="34" spans="1:2">
      <c r="A34" s="4" t="s">
        <v>511</v>
      </c>
      <c r="B34" s="6" t="n">
        <v>325000</v>
      </c>
    </row>
    <row r="35" spans="1:2">
      <c r="A35" s="4" t="s">
        <v>517</v>
      </c>
    </row>
    <row r="36" spans="1:2">
      <c r="A36" s="3" t="s">
        <v>256</v>
      </c>
    </row>
    <row r="37" spans="1:2">
      <c r="A37" s="4" t="s">
        <v>518</v>
      </c>
      <c r="B37" s="6" t="n">
        <v>351300</v>
      </c>
    </row>
    <row r="38" spans="1:2">
      <c r="A38" s="4" t="s">
        <v>519</v>
      </c>
    </row>
    <row r="39" spans="1:2">
      <c r="A39" s="3" t="s">
        <v>256</v>
      </c>
    </row>
    <row r="40" spans="1:2">
      <c r="A40" s="4" t="s">
        <v>518</v>
      </c>
      <c r="B40" s="6" t="n">
        <v>861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15"/>
  </cols>
  <sheetData>
    <row r="1" spans="1:2">
      <c r="A1" s="1" t="s">
        <v>520</v>
      </c>
      <c r="B1" s="2" t="s">
        <v>1</v>
      </c>
    </row>
    <row r="2" spans="1:2">
      <c r="B2" s="2" t="s">
        <v>2</v>
      </c>
    </row>
    <row r="3" spans="1:2">
      <c r="A3" s="3" t="s">
        <v>489</v>
      </c>
    </row>
    <row r="4" spans="1:2">
      <c r="A4" s="4" t="s">
        <v>521</v>
      </c>
      <c r="B4" s="4" t="s">
        <v>522</v>
      </c>
    </row>
    <row r="5" spans="1:2">
      <c r="A5" s="4" t="s">
        <v>523</v>
      </c>
      <c r="B5" s="4" t="s">
        <v>524</v>
      </c>
    </row>
    <row r="6" spans="1:2">
      <c r="A6" s="4" t="s">
        <v>525</v>
      </c>
      <c r="B6" s="4" t="s">
        <v>522</v>
      </c>
    </row>
    <row r="7" spans="1:2">
      <c r="A7" s="4" t="s">
        <v>332</v>
      </c>
    </row>
    <row r="8" spans="1:2">
      <c r="A8" s="3" t="s">
        <v>489</v>
      </c>
    </row>
    <row r="9" spans="1:2">
      <c r="A9" s="4" t="s">
        <v>526</v>
      </c>
      <c r="B9" s="4" t="s">
        <v>5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528</v>
      </c>
      <c r="B1" s="2" t="s">
        <v>529</v>
      </c>
      <c r="C1" s="2" t="s">
        <v>28</v>
      </c>
    </row>
    <row r="2" spans="1:3">
      <c r="A2" s="3" t="s">
        <v>489</v>
      </c>
    </row>
    <row r="3" spans="1:3">
      <c r="A3" s="4" t="s">
        <v>530</v>
      </c>
      <c r="C3" s="6" t="n">
        <v>325000</v>
      </c>
    </row>
    <row r="4" spans="1:3">
      <c r="A4" s="4" t="s">
        <v>531</v>
      </c>
      <c r="B4" s="8" t="n">
        <v>18.37</v>
      </c>
    </row>
    <row r="5" spans="1:3">
      <c r="A5" s="4" t="s">
        <v>532</v>
      </c>
      <c r="B5" s="4" t="s">
        <v>406</v>
      </c>
    </row>
    <row r="6" spans="1:3">
      <c r="A6" s="4" t="s">
        <v>533</v>
      </c>
      <c r="B6" s="7" t="n">
        <v>6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s="1" t="s">
        <v>534</v>
      </c>
      <c r="B1" s="2" t="s">
        <v>27</v>
      </c>
      <c r="C1" s="2" t="s">
        <v>1</v>
      </c>
    </row>
    <row r="2" spans="1:3">
      <c r="B2" s="2" t="s">
        <v>535</v>
      </c>
      <c r="C2" s="2" t="s">
        <v>535</v>
      </c>
    </row>
    <row r="3" spans="1:3">
      <c r="A3" s="4" t="s">
        <v>536</v>
      </c>
    </row>
    <row r="4" spans="1:3">
      <c r="A4" s="3" t="s">
        <v>489</v>
      </c>
    </row>
    <row r="5" spans="1:3">
      <c r="A5" s="4" t="s">
        <v>537</v>
      </c>
      <c r="C5" s="6" t="n">
        <v>1</v>
      </c>
    </row>
    <row r="6" spans="1:3">
      <c r="A6" s="3" t="s">
        <v>538</v>
      </c>
    </row>
    <row r="7" spans="1:3">
      <c r="A7" s="4" t="s">
        <v>539</v>
      </c>
      <c r="C7" s="6" t="n">
        <v>471196</v>
      </c>
    </row>
    <row r="8" spans="1:3">
      <c r="A8" s="4" t="s">
        <v>540</v>
      </c>
      <c r="B8" s="6" t="n">
        <v>164922</v>
      </c>
    </row>
    <row r="9" spans="1:3">
      <c r="A9" s="4" t="s">
        <v>541</v>
      </c>
      <c r="B9" s="6" t="n">
        <v>-97298</v>
      </c>
    </row>
    <row r="10" spans="1:3">
      <c r="A10" s="4" t="s">
        <v>542</v>
      </c>
      <c r="B10" s="6" t="n">
        <v>-32060</v>
      </c>
    </row>
    <row r="11" spans="1:3">
      <c r="A11" s="4" t="s">
        <v>543</v>
      </c>
      <c r="B11" s="6" t="n">
        <v>506760</v>
      </c>
      <c r="C11" s="6" t="n">
        <v>506760</v>
      </c>
    </row>
    <row r="12" spans="1:3">
      <c r="A12" s="4" t="s">
        <v>544</v>
      </c>
      <c r="B12" s="6" t="n">
        <v>277749</v>
      </c>
      <c r="C12" s="6" t="n">
        <v>277749</v>
      </c>
    </row>
    <row r="13" spans="1:3">
      <c r="A13" s="3" t="s">
        <v>545</v>
      </c>
    </row>
    <row r="14" spans="1:3">
      <c r="A14" s="4" t="s">
        <v>546</v>
      </c>
      <c r="C14" s="8" t="n">
        <v>13.27</v>
      </c>
    </row>
    <row r="15" spans="1:3">
      <c r="A15" s="4" t="s">
        <v>547</v>
      </c>
      <c r="B15" s="8" t="n">
        <v>13.97</v>
      </c>
    </row>
    <row r="16" spans="1:3">
      <c r="A16" s="4" t="s">
        <v>548</v>
      </c>
      <c r="B16" s="10" t="n">
        <v>14.39</v>
      </c>
    </row>
    <row r="17" spans="1:3">
      <c r="A17" s="4" t="s">
        <v>549</v>
      </c>
      <c r="B17" s="10" t="n">
        <v>17.05</v>
      </c>
    </row>
    <row r="18" spans="1:3">
      <c r="A18" s="4" t="s">
        <v>550</v>
      </c>
      <c r="B18" s="10" t="n">
        <v>13.13</v>
      </c>
      <c r="C18" s="10" t="n">
        <v>13.13</v>
      </c>
    </row>
    <row r="19" spans="1:3">
      <c r="A19" s="4" t="s">
        <v>551</v>
      </c>
      <c r="B19" s="8" t="n">
        <v>11.33</v>
      </c>
      <c r="C19" s="8" t="n">
        <v>11.33</v>
      </c>
    </row>
    <row r="20" spans="1:3">
      <c r="A20" s="4" t="s">
        <v>552</v>
      </c>
    </row>
    <row r="21" spans="1:3">
      <c r="A21" s="3" t="s">
        <v>489</v>
      </c>
    </row>
    <row r="22" spans="1:3">
      <c r="A22" s="4" t="s">
        <v>523</v>
      </c>
      <c r="C22" s="4" t="s">
        <v>553</v>
      </c>
    </row>
    <row r="23" spans="1:3">
      <c r="A23" s="4" t="s">
        <v>554</v>
      </c>
    </row>
    <row r="24" spans="1:3">
      <c r="A24" s="3" t="s">
        <v>489</v>
      </c>
    </row>
    <row r="25" spans="1:3">
      <c r="A25" s="4" t="s">
        <v>523</v>
      </c>
      <c r="C25" s="4" t="s">
        <v>55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5"/>
  </cols>
  <sheetData>
    <row r="1" spans="1:2">
      <c r="A1" s="1" t="s">
        <v>556</v>
      </c>
      <c r="B1" s="2" t="s">
        <v>1</v>
      </c>
    </row>
    <row r="2" spans="1:2">
      <c r="B2" s="2" t="s">
        <v>2</v>
      </c>
    </row>
    <row r="3" spans="1:2">
      <c r="A3" s="3" t="s">
        <v>538</v>
      </c>
    </row>
    <row r="4" spans="1:2">
      <c r="A4" s="4" t="s">
        <v>539</v>
      </c>
      <c r="B4" s="6" t="n">
        <v>33974</v>
      </c>
    </row>
    <row r="5" spans="1:2">
      <c r="A5" s="4" t="s">
        <v>540</v>
      </c>
      <c r="B5" s="6" t="n">
        <v>0</v>
      </c>
    </row>
    <row r="6" spans="1:2">
      <c r="A6" s="4" t="s">
        <v>541</v>
      </c>
      <c r="B6" s="6" t="n">
        <v>-7989</v>
      </c>
    </row>
    <row r="7" spans="1:2">
      <c r="A7" s="4" t="s">
        <v>542</v>
      </c>
      <c r="B7" s="6" t="n">
        <v>0</v>
      </c>
    </row>
    <row r="8" spans="1:2">
      <c r="A8" s="4" t="s">
        <v>543</v>
      </c>
      <c r="B8" s="6" t="n">
        <v>25985</v>
      </c>
    </row>
    <row r="9" spans="1:2">
      <c r="A9" s="4" t="s">
        <v>544</v>
      </c>
      <c r="B9" s="6" t="n">
        <v>25985</v>
      </c>
    </row>
    <row r="10" spans="1:2">
      <c r="A10" s="3" t="s">
        <v>545</v>
      </c>
    </row>
    <row r="11" spans="1:2">
      <c r="A11" s="4" t="s">
        <v>557</v>
      </c>
      <c r="B11" s="8" t="n">
        <v>11.75</v>
      </c>
    </row>
    <row r="12" spans="1:2">
      <c r="A12" s="4" t="s">
        <v>558</v>
      </c>
      <c r="B12" s="6" t="n">
        <v>0</v>
      </c>
    </row>
    <row r="13" spans="1:2">
      <c r="A13" s="4" t="s">
        <v>559</v>
      </c>
      <c r="B13" s="10" t="n">
        <v>11.75</v>
      </c>
    </row>
    <row r="14" spans="1:2">
      <c r="A14" s="4" t="s">
        <v>560</v>
      </c>
      <c r="B14" s="6" t="n">
        <v>0</v>
      </c>
    </row>
    <row r="15" spans="1:2">
      <c r="A15" s="4" t="s">
        <v>561</v>
      </c>
      <c r="B15" s="10" t="n">
        <v>11.75</v>
      </c>
    </row>
    <row r="16" spans="1:2">
      <c r="A16" s="4" t="s">
        <v>562</v>
      </c>
      <c r="B16" s="8" t="n">
        <v>11.7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563</v>
      </c>
      <c r="B1" s="2" t="s">
        <v>1</v>
      </c>
    </row>
    <row r="2" spans="1:2">
      <c r="B2" s="2" t="s">
        <v>2</v>
      </c>
    </row>
    <row r="3" spans="1:2">
      <c r="A3" s="4" t="s">
        <v>332</v>
      </c>
    </row>
    <row r="4" spans="1:2">
      <c r="A4" s="3" t="s">
        <v>489</v>
      </c>
    </row>
    <row r="5" spans="1:2">
      <c r="A5" s="4" t="s">
        <v>564</v>
      </c>
      <c r="B5" s="4" t="s">
        <v>565</v>
      </c>
    </row>
    <row r="6" spans="1:2">
      <c r="A6" s="4" t="s">
        <v>335</v>
      </c>
    </row>
    <row r="7" spans="1:2">
      <c r="A7" s="3" t="s">
        <v>489</v>
      </c>
    </row>
    <row r="8" spans="1:2">
      <c r="A8" s="4" t="s">
        <v>564</v>
      </c>
      <c r="B8" s="4" t="s">
        <v>56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5"/>
  </cols>
  <sheetData>
    <row r="1" spans="1:2">
      <c r="A1" s="1" t="s">
        <v>567</v>
      </c>
      <c r="B1" s="2" t="s">
        <v>1</v>
      </c>
    </row>
    <row r="2" spans="1:2">
      <c r="B2" s="2" t="s">
        <v>2</v>
      </c>
    </row>
    <row r="3" spans="1:2">
      <c r="A3" s="3" t="s">
        <v>494</v>
      </c>
    </row>
    <row r="4" spans="1:2">
      <c r="A4" s="4" t="s">
        <v>523</v>
      </c>
      <c r="B4" s="4" t="s">
        <v>553</v>
      </c>
    </row>
    <row r="5" spans="1:2">
      <c r="A5" s="4" t="s">
        <v>332</v>
      </c>
    </row>
    <row r="6" spans="1:2">
      <c r="A6" s="3" t="s">
        <v>494</v>
      </c>
    </row>
    <row r="7" spans="1:2">
      <c r="A7" s="4" t="s">
        <v>564</v>
      </c>
      <c r="B7" s="4" t="s">
        <v>565</v>
      </c>
    </row>
    <row r="8" spans="1:2">
      <c r="A8" s="4" t="s">
        <v>335</v>
      </c>
    </row>
    <row r="9" spans="1:2">
      <c r="A9" s="3" t="s">
        <v>494</v>
      </c>
    </row>
    <row r="10" spans="1:2">
      <c r="A10" s="4" t="s">
        <v>564</v>
      </c>
      <c r="B10" s="4" t="s">
        <v>5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r="A1" s="1" t="s">
        <v>568</v>
      </c>
      <c r="B1" s="2" t="s">
        <v>1</v>
      </c>
    </row>
    <row r="2" spans="1:2">
      <c r="B2" s="2" t="s">
        <v>2</v>
      </c>
    </row>
    <row r="3" spans="1:2">
      <c r="A3" s="3" t="s">
        <v>538</v>
      </c>
    </row>
    <row r="4" spans="1:2">
      <c r="A4" s="4" t="s">
        <v>539</v>
      </c>
      <c r="B4" s="6" t="n">
        <v>249560</v>
      </c>
    </row>
    <row r="5" spans="1:2">
      <c r="A5" s="4" t="s">
        <v>540</v>
      </c>
      <c r="B5" s="6" t="n">
        <v>108650</v>
      </c>
    </row>
    <row r="6" spans="1:2">
      <c r="A6" s="4" t="s">
        <v>569</v>
      </c>
      <c r="B6" s="6" t="n">
        <v>97017</v>
      </c>
    </row>
    <row r="7" spans="1:2">
      <c r="A7" s="4" t="s">
        <v>512</v>
      </c>
      <c r="B7" s="6" t="n">
        <v>-234517</v>
      </c>
    </row>
    <row r="8" spans="1:2">
      <c r="A8" s="4" t="s">
        <v>542</v>
      </c>
      <c r="B8" s="6" t="n">
        <v>-9000</v>
      </c>
    </row>
    <row r="9" spans="1:2">
      <c r="A9" s="4" t="s">
        <v>543</v>
      </c>
      <c r="B9" s="6" t="n">
        <v>211710</v>
      </c>
    </row>
    <row r="10" spans="1:2">
      <c r="A10" s="4" t="s">
        <v>570</v>
      </c>
      <c r="B10" s="6" t="n">
        <v>437420</v>
      </c>
    </row>
    <row r="11" spans="1:2">
      <c r="A11" s="3" t="s">
        <v>545</v>
      </c>
    </row>
    <row r="12" spans="1:2">
      <c r="A12" s="4" t="s">
        <v>557</v>
      </c>
      <c r="B12" s="8" t="n">
        <v>14.59</v>
      </c>
    </row>
    <row r="13" spans="1:2">
      <c r="A13" s="4" t="s">
        <v>558</v>
      </c>
      <c r="B13" s="10" t="n">
        <v>13.56</v>
      </c>
    </row>
    <row r="14" spans="1:2">
      <c r="A14" s="4" t="s">
        <v>571</v>
      </c>
      <c r="B14" s="10" t="n">
        <v>10.48</v>
      </c>
    </row>
    <row r="15" spans="1:2">
      <c r="A15" s="4" t="s">
        <v>572</v>
      </c>
      <c r="B15" s="10" t="n">
        <v>10.52</v>
      </c>
    </row>
    <row r="16" spans="1:2">
      <c r="A16" s="4" t="s">
        <v>560</v>
      </c>
      <c r="B16" s="10" t="n">
        <v>17.14</v>
      </c>
    </row>
    <row r="17" spans="1:2">
      <c r="A17" s="4" t="s">
        <v>561</v>
      </c>
      <c r="B17" s="10" t="n">
        <v>16.58</v>
      </c>
    </row>
    <row r="18" spans="1:2">
      <c r="A18" s="4" t="s">
        <v>573</v>
      </c>
      <c r="B18" s="8" t="n">
        <v>16.6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74</v>
      </c>
      <c r="B1" s="2" t="s">
        <v>1</v>
      </c>
      <c r="C1" s="2" t="s">
        <v>337</v>
      </c>
    </row>
    <row r="2" spans="1:4">
      <c r="B2" s="2" t="s">
        <v>2</v>
      </c>
      <c r="C2" s="2" t="s">
        <v>62</v>
      </c>
      <c r="D2" s="2" t="s">
        <v>575</v>
      </c>
    </row>
    <row r="3" spans="1:4">
      <c r="A3" s="4" t="s">
        <v>576</v>
      </c>
    </row>
    <row r="4" spans="1:4">
      <c r="A4" s="3" t="s">
        <v>577</v>
      </c>
    </row>
    <row r="5" spans="1:4">
      <c r="A5" s="4" t="s">
        <v>578</v>
      </c>
      <c r="B5" s="7" t="n">
        <v>-480</v>
      </c>
      <c r="C5" s="7" t="n">
        <v>-768</v>
      </c>
      <c r="D5" s="7" t="n">
        <v>-1020</v>
      </c>
    </row>
    <row r="6" spans="1:4">
      <c r="A6" s="4" t="s">
        <v>579</v>
      </c>
      <c r="B6" s="6" t="n">
        <v>472</v>
      </c>
      <c r="C6" s="6" t="n">
        <v>768</v>
      </c>
    </row>
    <row r="7" spans="1:4">
      <c r="A7" s="4" t="s">
        <v>580</v>
      </c>
    </row>
    <row r="8" spans="1:4">
      <c r="A8" s="3" t="s">
        <v>577</v>
      </c>
    </row>
    <row r="9" spans="1:4">
      <c r="A9" s="4" t="s">
        <v>422</v>
      </c>
      <c r="B9" s="6" t="n">
        <v>34</v>
      </c>
      <c r="C9" s="6" t="n">
        <v>0</v>
      </c>
    </row>
    <row r="10" spans="1:4">
      <c r="A10" s="4" t="s">
        <v>579</v>
      </c>
      <c r="B10" s="6" t="n">
        <v>3</v>
      </c>
    </row>
    <row r="11" spans="1:4">
      <c r="A11" s="4" t="s">
        <v>581</v>
      </c>
    </row>
    <row r="12" spans="1:4">
      <c r="A12" s="3" t="s">
        <v>577</v>
      </c>
    </row>
    <row r="13" spans="1:4">
      <c r="A13" s="4" t="s">
        <v>578</v>
      </c>
      <c r="B13" s="6" t="n">
        <v>-480</v>
      </c>
      <c r="C13" s="6" t="n">
        <v>-768</v>
      </c>
    </row>
    <row r="14" spans="1:4">
      <c r="A14" s="4" t="s">
        <v>582</v>
      </c>
    </row>
    <row r="15" spans="1:4">
      <c r="A15" s="3" t="s">
        <v>577</v>
      </c>
    </row>
    <row r="16" spans="1:4">
      <c r="A16" s="4" t="s">
        <v>422</v>
      </c>
      <c r="B16" s="6" t="n">
        <v>34</v>
      </c>
    </row>
    <row r="17" spans="1:4">
      <c r="A17" s="4" t="s">
        <v>583</v>
      </c>
    </row>
    <row r="18" spans="1:4">
      <c r="A18" s="3" t="s">
        <v>577</v>
      </c>
    </row>
    <row r="19" spans="1:4">
      <c r="A19" s="4" t="s">
        <v>578</v>
      </c>
      <c r="B19" s="6" t="n">
        <v>-480</v>
      </c>
      <c r="C19" s="7" t="n">
        <v>-768</v>
      </c>
    </row>
    <row r="20" spans="1:4">
      <c r="A20" s="4" t="s">
        <v>584</v>
      </c>
    </row>
    <row r="21" spans="1:4">
      <c r="A21" s="3" t="s">
        <v>577</v>
      </c>
    </row>
    <row r="22" spans="1:4">
      <c r="A22" s="4" t="s">
        <v>422</v>
      </c>
      <c r="B22" s="7" t="n">
        <v>3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85</v>
      </c>
      <c r="B1" s="2" t="s">
        <v>1</v>
      </c>
      <c r="C1" s="2" t="s">
        <v>337</v>
      </c>
    </row>
    <row r="2" spans="1:3">
      <c r="B2" s="2" t="s">
        <v>2</v>
      </c>
      <c r="C2" s="2" t="s">
        <v>62</v>
      </c>
    </row>
    <row r="3" spans="1:3">
      <c r="A3" s="4" t="s">
        <v>576</v>
      </c>
    </row>
    <row r="4" spans="1:3">
      <c r="A4" s="3" t="s">
        <v>586</v>
      </c>
    </row>
    <row r="5" spans="1:3">
      <c r="A5" s="4" t="s">
        <v>587</v>
      </c>
      <c r="B5" s="7" t="n">
        <v>-768</v>
      </c>
      <c r="C5" s="7" t="n">
        <v>-1020</v>
      </c>
    </row>
    <row r="6" spans="1:3">
      <c r="A6" s="3" t="s">
        <v>588</v>
      </c>
    </row>
    <row r="7" spans="1:3">
      <c r="A7" s="4" t="s">
        <v>589</v>
      </c>
      <c r="B7" s="6" t="n">
        <v>472</v>
      </c>
      <c r="C7" s="6" t="n">
        <v>768</v>
      </c>
    </row>
    <row r="8" spans="1:3">
      <c r="A8" s="4" t="s">
        <v>590</v>
      </c>
      <c r="B8" s="6" t="n">
        <v>-184</v>
      </c>
      <c r="C8" s="6" t="n">
        <v>-516</v>
      </c>
    </row>
    <row r="9" spans="1:3">
      <c r="A9" s="4" t="s">
        <v>591</v>
      </c>
      <c r="B9" s="6" t="n">
        <v>-480</v>
      </c>
      <c r="C9" s="6" t="n">
        <v>-768</v>
      </c>
    </row>
    <row r="10" spans="1:3">
      <c r="A10" s="4" t="s">
        <v>580</v>
      </c>
    </row>
    <row r="11" spans="1:3">
      <c r="A11" s="3" t="s">
        <v>586</v>
      </c>
    </row>
    <row r="12" spans="1:3">
      <c r="A12" s="4" t="s">
        <v>592</v>
      </c>
      <c r="B12" s="6" t="n">
        <v>0</v>
      </c>
    </row>
    <row r="13" spans="1:3">
      <c r="A13" s="3" t="s">
        <v>588</v>
      </c>
    </row>
    <row r="14" spans="1:3">
      <c r="A14" s="4" t="s">
        <v>589</v>
      </c>
      <c r="B14" s="6" t="n">
        <v>3</v>
      </c>
    </row>
    <row r="15" spans="1:3">
      <c r="A15" s="4" t="s">
        <v>590</v>
      </c>
      <c r="B15" s="6" t="n">
        <v>31</v>
      </c>
    </row>
    <row r="16" spans="1:3">
      <c r="A16" s="4" t="s">
        <v>593</v>
      </c>
      <c r="B16" s="7" t="n">
        <v>34</v>
      </c>
      <c r="C16" s="7" t="n">
        <v>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94</v>
      </c>
      <c r="B1" s="2" t="s">
        <v>27</v>
      </c>
      <c r="D1" s="2" t="s">
        <v>1</v>
      </c>
    </row>
    <row r="2" spans="1:5">
      <c r="B2" s="2" t="s">
        <v>2</v>
      </c>
      <c r="C2" s="2" t="s">
        <v>28</v>
      </c>
      <c r="D2" s="2" t="s">
        <v>2</v>
      </c>
      <c r="E2" s="2" t="s">
        <v>28</v>
      </c>
    </row>
    <row r="3" spans="1:5">
      <c r="A3" s="3" t="s">
        <v>181</v>
      </c>
    </row>
    <row r="4" spans="1:5">
      <c r="A4" s="4" t="s">
        <v>595</v>
      </c>
      <c r="B4" s="4" t="s">
        <v>596</v>
      </c>
      <c r="C4" s="4" t="s">
        <v>597</v>
      </c>
      <c r="D4" s="4" t="s">
        <v>598</v>
      </c>
      <c r="E4" s="4" t="s">
        <v>59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600</v>
      </c>
      <c r="B1" s="2" t="s">
        <v>27</v>
      </c>
      <c r="D1" s="2" t="s">
        <v>1</v>
      </c>
    </row>
    <row r="2" spans="1:5">
      <c r="B2" s="2" t="s">
        <v>2</v>
      </c>
      <c r="C2" s="2" t="s">
        <v>28</v>
      </c>
      <c r="D2" s="2" t="s">
        <v>2</v>
      </c>
      <c r="E2" s="2" t="s">
        <v>28</v>
      </c>
    </row>
    <row r="3" spans="1:5">
      <c r="A3" s="3" t="s">
        <v>601</v>
      </c>
    </row>
    <row r="4" spans="1:5">
      <c r="A4" s="4" t="s">
        <v>595</v>
      </c>
      <c r="B4" s="4" t="s">
        <v>596</v>
      </c>
      <c r="C4" s="4" t="s">
        <v>597</v>
      </c>
      <c r="D4" s="4" t="s">
        <v>598</v>
      </c>
      <c r="E4" s="4" t="s">
        <v>599</v>
      </c>
    </row>
    <row r="5" spans="1:5">
      <c r="A5" s="4" t="s">
        <v>602</v>
      </c>
      <c r="B5" s="7" t="n">
        <v>186</v>
      </c>
      <c r="C5" s="7" t="n">
        <v>82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603</v>
      </c>
      <c r="B1" s="2" t="s">
        <v>604</v>
      </c>
      <c r="C1" s="2" t="s">
        <v>2</v>
      </c>
      <c r="D1" s="2" t="s">
        <v>28</v>
      </c>
      <c r="E1" s="2" t="s">
        <v>2</v>
      </c>
      <c r="F1" s="2" t="s">
        <v>28</v>
      </c>
    </row>
    <row r="2" spans="1:6">
      <c r="A2" s="3" t="s">
        <v>605</v>
      </c>
    </row>
    <row r="3" spans="1:6">
      <c r="A3" s="4" t="s">
        <v>31</v>
      </c>
      <c r="C3" s="7" t="n">
        <v>64236</v>
      </c>
      <c r="D3" s="7" t="n">
        <v>66698</v>
      </c>
      <c r="E3" s="7" t="n">
        <v>127472</v>
      </c>
      <c r="F3" s="7" t="n">
        <v>132873</v>
      </c>
    </row>
    <row r="4" spans="1:6">
      <c r="A4" s="4" t="s">
        <v>606</v>
      </c>
    </row>
    <row r="5" spans="1:6">
      <c r="A5" s="3" t="s">
        <v>605</v>
      </c>
    </row>
    <row r="6" spans="1:6">
      <c r="A6" s="4" t="s">
        <v>607</v>
      </c>
      <c r="B6" s="7" t="n">
        <v>73063</v>
      </c>
    </row>
    <row r="7" spans="1:6">
      <c r="A7" s="4" t="s">
        <v>608</v>
      </c>
      <c r="B7" s="7" t="n">
        <v>4</v>
      </c>
    </row>
    <row r="8" spans="1:6">
      <c r="A8" s="4" t="s">
        <v>609</v>
      </c>
      <c r="C8" s="6" t="n">
        <v>0</v>
      </c>
      <c r="E8" s="6" t="n">
        <v>804</v>
      </c>
    </row>
    <row r="9" spans="1:6">
      <c r="A9" s="4" t="s">
        <v>31</v>
      </c>
      <c r="C9" s="7" t="n">
        <v>750</v>
      </c>
      <c r="E9" s="7" t="n">
        <v>115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9</v>
      </c>
      <c r="B1" s="2" t="s">
        <v>1</v>
      </c>
    </row>
    <row r="2" spans="1:2">
      <c r="B2" s="2" t="s">
        <v>2</v>
      </c>
    </row>
    <row r="3" spans="1:2">
      <c r="A3" s="3" t="s">
        <v>142</v>
      </c>
    </row>
    <row r="4" spans="1:2">
      <c r="A4" s="4" t="s">
        <v>109</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0</v>
      </c>
      <c r="B1" s="2" t="s">
        <v>604</v>
      </c>
      <c r="C1" s="2" t="s">
        <v>2</v>
      </c>
      <c r="D1" s="2" t="s">
        <v>62</v>
      </c>
    </row>
    <row r="2" spans="1:4">
      <c r="A2" s="3" t="s">
        <v>605</v>
      </c>
    </row>
    <row r="3" spans="1:4">
      <c r="A3" s="4" t="s">
        <v>72</v>
      </c>
      <c r="C3" s="7" t="n">
        <v>61744</v>
      </c>
      <c r="D3" s="7" t="n">
        <v>33865</v>
      </c>
    </row>
    <row r="4" spans="1:4">
      <c r="A4" s="4" t="s">
        <v>606</v>
      </c>
    </row>
    <row r="5" spans="1:4">
      <c r="A5" s="3" t="s">
        <v>605</v>
      </c>
    </row>
    <row r="6" spans="1:4">
      <c r="A6" s="4" t="s">
        <v>611</v>
      </c>
      <c r="B6" s="7" t="n">
        <v>35427</v>
      </c>
    </row>
    <row r="7" spans="1:4">
      <c r="A7" s="4" t="s">
        <v>612</v>
      </c>
      <c r="B7" s="6" t="n">
        <v>4215</v>
      </c>
    </row>
    <row r="8" spans="1:4">
      <c r="A8" s="4" t="s">
        <v>289</v>
      </c>
      <c r="B8" s="6" t="n">
        <v>6173</v>
      </c>
    </row>
    <row r="9" spans="1:4">
      <c r="A9" s="4" t="s">
        <v>110</v>
      </c>
      <c r="B9" s="6" t="n">
        <v>37</v>
      </c>
    </row>
    <row r="10" spans="1:4">
      <c r="A10" s="4" t="s">
        <v>72</v>
      </c>
      <c r="B10" s="6" t="n">
        <v>27879</v>
      </c>
    </row>
    <row r="11" spans="1:4">
      <c r="A11" s="4" t="s">
        <v>613</v>
      </c>
      <c r="B11" s="6" t="n">
        <v>73731</v>
      </c>
    </row>
    <row r="12" spans="1:4">
      <c r="A12" s="4" t="s">
        <v>614</v>
      </c>
      <c r="B12" s="6" t="n">
        <v>-668</v>
      </c>
    </row>
    <row r="13" spans="1:4">
      <c r="A13" s="4" t="s">
        <v>607</v>
      </c>
      <c r="B13" s="7" t="n">
        <v>7306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r="1" spans="1:2">
      <c r="A1" s="1" t="s">
        <v>615</v>
      </c>
      <c r="B1" s="2" t="s">
        <v>616</v>
      </c>
    </row>
    <row r="2" spans="1:2">
      <c r="A2" s="3" t="s">
        <v>605</v>
      </c>
    </row>
    <row r="3" spans="1:2">
      <c r="A3" s="4" t="s">
        <v>617</v>
      </c>
      <c r="B3" s="7" t="n">
        <v>35427</v>
      </c>
    </row>
    <row r="4" spans="1:2">
      <c r="A4" s="4" t="s">
        <v>618</v>
      </c>
    </row>
    <row r="5" spans="1:2">
      <c r="A5" s="3" t="s">
        <v>605</v>
      </c>
    </row>
    <row r="6" spans="1:2">
      <c r="A6" s="4" t="s">
        <v>617</v>
      </c>
      <c r="B6" s="7" t="n">
        <v>23730</v>
      </c>
    </row>
    <row r="7" spans="1:2">
      <c r="A7" s="4" t="s">
        <v>619</v>
      </c>
      <c r="B7" s="4" t="s">
        <v>620</v>
      </c>
    </row>
    <row r="8" spans="1:2">
      <c r="A8" s="4" t="s">
        <v>621</v>
      </c>
    </row>
    <row r="9" spans="1:2">
      <c r="A9" s="3" t="s">
        <v>605</v>
      </c>
    </row>
    <row r="10" spans="1:2">
      <c r="A10" s="4" t="s">
        <v>617</v>
      </c>
      <c r="B10" s="7" t="n">
        <v>11502</v>
      </c>
    </row>
    <row r="11" spans="1:2">
      <c r="A11" s="4" t="s">
        <v>619</v>
      </c>
      <c r="B11" s="4" t="s">
        <v>622</v>
      </c>
    </row>
    <row r="12" spans="1:2">
      <c r="A12" s="4" t="s">
        <v>75</v>
      </c>
    </row>
    <row r="13" spans="1:2">
      <c r="A13" s="3" t="s">
        <v>605</v>
      </c>
    </row>
    <row r="14" spans="1:2">
      <c r="A14" s="4" t="s">
        <v>617</v>
      </c>
      <c r="B14" s="7" t="n">
        <v>195</v>
      </c>
    </row>
    <row r="15" spans="1:2">
      <c r="A15" s="4" t="s">
        <v>619</v>
      </c>
      <c r="B15" s="4" t="s">
        <v>62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5"/>
    <col customWidth="1" max="6" min="6" width="14"/>
  </cols>
  <sheetData>
    <row r="1" spans="1:6">
      <c r="A1" s="1" t="s">
        <v>624</v>
      </c>
      <c r="B1" s="2" t="s">
        <v>625</v>
      </c>
      <c r="C1" s="2" t="s">
        <v>27</v>
      </c>
      <c r="E1" s="2" t="s">
        <v>1</v>
      </c>
    </row>
    <row r="2" spans="1:6">
      <c r="B2" s="2" t="s">
        <v>462</v>
      </c>
      <c r="C2" s="2" t="s">
        <v>2</v>
      </c>
      <c r="D2" s="2" t="s">
        <v>28</v>
      </c>
      <c r="E2" s="2" t="s">
        <v>2</v>
      </c>
      <c r="F2" s="2" t="s">
        <v>28</v>
      </c>
    </row>
    <row r="3" spans="1:6">
      <c r="A3" s="3" t="s">
        <v>605</v>
      </c>
    </row>
    <row r="4" spans="1:6">
      <c r="A4" s="4" t="s">
        <v>30</v>
      </c>
      <c r="C4" s="7" t="n">
        <v>98693</v>
      </c>
      <c r="D4" s="7" t="n">
        <v>100071</v>
      </c>
      <c r="E4" s="7" t="n">
        <v>195398</v>
      </c>
      <c r="F4" s="7" t="n">
        <v>198382</v>
      </c>
    </row>
    <row r="5" spans="1:6">
      <c r="A5" s="4" t="s">
        <v>626</v>
      </c>
      <c r="C5" s="7" t="n">
        <v>14487</v>
      </c>
      <c r="D5" s="7" t="n">
        <v>19080</v>
      </c>
      <c r="E5" s="7" t="n">
        <v>22350</v>
      </c>
      <c r="F5" s="7" t="n">
        <v>25367</v>
      </c>
    </row>
    <row r="6" spans="1:6">
      <c r="A6" s="4" t="s">
        <v>606</v>
      </c>
    </row>
    <row r="7" spans="1:6">
      <c r="A7" s="3" t="s">
        <v>605</v>
      </c>
    </row>
    <row r="8" spans="1:6">
      <c r="A8" s="4" t="s">
        <v>30</v>
      </c>
      <c r="B8" s="7" t="n">
        <v>3876</v>
      </c>
    </row>
    <row r="9" spans="1:6">
      <c r="A9" s="4" t="s">
        <v>626</v>
      </c>
      <c r="B9" s="7" t="n">
        <v>111</v>
      </c>
    </row>
  </sheetData>
  <mergeCells count="3">
    <mergeCell ref="A1:A2"/>
    <mergeCell ref="C1:D1"/>
    <mergeCell ref="E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7</v>
      </c>
      <c r="B1" s="2" t="s">
        <v>27</v>
      </c>
      <c r="D1" s="2" t="s">
        <v>1</v>
      </c>
    </row>
    <row r="2" spans="1:5">
      <c r="B2" s="2" t="s">
        <v>2</v>
      </c>
      <c r="C2" s="2" t="s">
        <v>28</v>
      </c>
      <c r="D2" s="2" t="s">
        <v>2</v>
      </c>
      <c r="E2" s="2" t="s">
        <v>28</v>
      </c>
    </row>
    <row r="3" spans="1:5">
      <c r="A3" s="3" t="s">
        <v>272</v>
      </c>
    </row>
    <row r="4" spans="1:5">
      <c r="A4" s="4" t="s">
        <v>30</v>
      </c>
      <c r="B4" s="7" t="n">
        <v>98693</v>
      </c>
      <c r="C4" s="7" t="n">
        <v>103689</v>
      </c>
      <c r="D4" s="7" t="n">
        <v>197710</v>
      </c>
      <c r="E4" s="7" t="n">
        <v>205290</v>
      </c>
    </row>
    <row r="5" spans="1:5">
      <c r="A5" s="4" t="s">
        <v>45</v>
      </c>
      <c r="B5" s="7" t="n">
        <v>14487</v>
      </c>
      <c r="C5" s="7" t="n">
        <v>19640</v>
      </c>
      <c r="D5" s="7" t="n">
        <v>22249</v>
      </c>
      <c r="E5" s="7" t="n">
        <v>26298</v>
      </c>
    </row>
    <row r="6" spans="1:5">
      <c r="A6" s="4" t="s">
        <v>628</v>
      </c>
      <c r="B6" s="8" t="n">
        <v>0.44</v>
      </c>
      <c r="C6" s="8" t="n">
        <v>0.59</v>
      </c>
      <c r="D6" s="8" t="n">
        <v>0.68</v>
      </c>
      <c r="E6" s="8" t="n">
        <v>0.79</v>
      </c>
    </row>
    <row r="7" spans="1:5">
      <c r="A7" s="4" t="s">
        <v>629</v>
      </c>
      <c r="B7" s="8" t="n">
        <v>0.44</v>
      </c>
      <c r="C7" s="8" t="n">
        <v>0.59</v>
      </c>
      <c r="D7" s="8" t="n">
        <v>0.67</v>
      </c>
      <c r="E7" s="8" t="n">
        <v>0.7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Statements of Earn</vt:lpstr>
      <vt:lpstr>Condensed Consolidated Statemen</vt:lpstr>
      <vt:lpstr>Condensed Consolidated Balance </vt:lpstr>
      <vt:lpstr>Condensed Consolidated Stateme5</vt:lpstr>
      <vt:lpstr>Basis of Presentation</vt:lpstr>
      <vt:lpstr>Accounts Receivable</vt:lpstr>
      <vt:lpstr>Inventories</vt:lpstr>
      <vt:lpstr>Property, Plant and Equipment</vt:lpstr>
      <vt:lpstr>Retirement Plans</vt:lpstr>
      <vt:lpstr>Other Intangible Assets</vt:lpstr>
      <vt:lpstr>Costs Associated with Exit and </vt:lpstr>
      <vt:lpstr>Accrued Liabilities</vt:lpstr>
      <vt:lpstr>Contingencies</vt:lpstr>
      <vt:lpstr>Debt</vt:lpstr>
      <vt:lpstr>Derivative Financial Instrument</vt:lpstr>
      <vt:lpstr>Accumulated Other Comprehensive</vt:lpstr>
      <vt:lpstr>Shareholders' Equity</vt:lpstr>
      <vt:lpstr>Equity-Based Compensation</vt:lpstr>
      <vt:lpstr>Fair Value Measurements</vt:lpstr>
      <vt:lpstr>Income Taxes</vt:lpstr>
      <vt:lpstr>Business Combinations</vt:lpstr>
      <vt:lpstr>Recent Accounting Pronouncement</vt:lpstr>
      <vt:lpstr>Basis of Presentation (Policies</vt:lpstr>
      <vt:lpstr>Basis of Presentation (Tables)</vt:lpstr>
      <vt:lpstr>Accounts Receivable (Tables)</vt:lpstr>
      <vt:lpstr>Inventories (Tables)</vt:lpstr>
      <vt:lpstr>Property, Plant and Equipment (</vt:lpstr>
      <vt:lpstr>Retirement Plans (Tables)</vt:lpstr>
      <vt:lpstr>Other Intangible Assets (Tables</vt:lpstr>
      <vt:lpstr>Costs Associated with Exit an31</vt:lpstr>
      <vt:lpstr>Accrued Liabilities (Tables)</vt:lpstr>
      <vt:lpstr>Debt (Tables)</vt:lpstr>
      <vt:lpstr>Derivative Financial Instrume34</vt:lpstr>
      <vt:lpstr>Accumulated Other Comprehensi35</vt:lpstr>
      <vt:lpstr>Shareholders' Equity (Tables)</vt:lpstr>
      <vt:lpstr>Equity-Based Compensation (Tabl</vt:lpstr>
      <vt:lpstr>Fair Value Measurement (Tables)</vt:lpstr>
      <vt:lpstr>Income Taxes (Tables)</vt:lpstr>
      <vt:lpstr>Business Combinations (Tables)</vt:lpstr>
      <vt:lpstr>Basis of Presentation (Details)</vt:lpstr>
      <vt:lpstr>Accounts Receivable - Component</vt:lpstr>
      <vt:lpstr>Inventories - Summary of Invent</vt:lpstr>
      <vt:lpstr>Property, Plant and Equipment -</vt:lpstr>
      <vt:lpstr>Retirement Plans - Net Pension </vt:lpstr>
      <vt:lpstr>Retirement Plans - Net Pensio46</vt:lpstr>
      <vt:lpstr>Retirement Plans - Other Postre</vt:lpstr>
      <vt:lpstr>Other Intangible Assets - Summa</vt:lpstr>
      <vt:lpstr>Other Intangible Assets - Sum49</vt:lpstr>
      <vt:lpstr>Costs Associated with Exit an50</vt:lpstr>
      <vt:lpstr>Costs Associated with Exit an51</vt:lpstr>
      <vt:lpstr>Costs Associated with Exit an52</vt:lpstr>
      <vt:lpstr>Costs Associated with Exit an53</vt:lpstr>
      <vt:lpstr>Costs Associated with Exit an54</vt:lpstr>
      <vt:lpstr>Accrued Liabilities - Component</vt:lpstr>
      <vt:lpstr>Debt - Long-Term Debt (Details)</vt:lpstr>
      <vt:lpstr>Debt - Narratives (Details)</vt:lpstr>
      <vt:lpstr>Derivative Financial Instrume58</vt:lpstr>
      <vt:lpstr>Derivative Financial Instrume59</vt:lpstr>
      <vt:lpstr>Derivative Financial Instrume60</vt:lpstr>
      <vt:lpstr>Accumulated Other Comprehensi61</vt:lpstr>
      <vt:lpstr>Shareholders' Equity - Summary </vt:lpstr>
      <vt:lpstr>Shareholders' Equity - Addition</vt:lpstr>
      <vt:lpstr>Shareholders' Equity - Summar64</vt:lpstr>
      <vt:lpstr>Equity-Based Compensation - Sum</vt:lpstr>
      <vt:lpstr>Equity-Based Compensation - S66</vt:lpstr>
      <vt:lpstr>Equity-Based Compensation - S67</vt:lpstr>
      <vt:lpstr>Equity-Based Compensation - Sto</vt:lpstr>
      <vt:lpstr>Equity-Based Compensation - Per</vt:lpstr>
      <vt:lpstr>Equity-Based Compensation - S70</vt:lpstr>
      <vt:lpstr>Equity-Based Compensation - Dir</vt:lpstr>
      <vt:lpstr>Equity-Based Compensation - Sch</vt:lpstr>
      <vt:lpstr>Equity-Based Compensation - S73</vt:lpstr>
      <vt:lpstr>Equity-Based Compensation Equit</vt:lpstr>
      <vt:lpstr>Fair Value Measurements - Summa</vt:lpstr>
      <vt:lpstr>Fair Value Measurements - Recon</vt:lpstr>
      <vt:lpstr>Income Taxes - Schedule of Effe</vt:lpstr>
      <vt:lpstr>Income Taxes - Additional Infor</vt:lpstr>
      <vt:lpstr>Business Combinations - Narrati</vt:lpstr>
      <vt:lpstr>Business Combinations - Acquisi</vt:lpstr>
      <vt:lpstr>Business Combinations - Acquire</vt:lpstr>
      <vt:lpstr>Business Combinations - Income </vt:lpstr>
      <vt:lpstr>Business Combinations - Pro 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2:15:35Z</dcterms:created>
  <dcterms:modified xmlns:dcterms="http://purl.org/dc/terms/" xmlns:xsi="http://www.w3.org/2001/XMLSchema-instance" xsi:type="dcterms:W3CDTF">2016-07-29T12:15:35Z</dcterms:modified>
  <dc:title xmlns:dc="http://purl.org/dc/elements/1.1/">Untitled</dc:title>
  <dc:description xmlns:dc="http://purl.org/dc/elements/1.1/"/>
  <dc:subject xmlns:dc="http://purl.org/dc/elements/1.1/"/>
  <cp:keywords/>
  <cp:category/>
</cp:coreProperties>
</file>